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Operations and Si" sheetId="8" state="visible" r:id="rId8"/>
    <sheet xmlns:r="http://schemas.openxmlformats.org/officeDocument/2006/relationships" name="Acquisitions" sheetId="9" state="visible" r:id="rId9"/>
    <sheet xmlns:r="http://schemas.openxmlformats.org/officeDocument/2006/relationships" name="Real Estate Held for Sale"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Oil and Natural Gas Producing A" sheetId="13" state="visible" r:id="rId13"/>
    <sheet xmlns:r="http://schemas.openxmlformats.org/officeDocument/2006/relationships" name="Debt" sheetId="14" state="visible" r:id="rId14"/>
    <sheet xmlns:r="http://schemas.openxmlformats.org/officeDocument/2006/relationships" name="Asset Retirement Obligations" sheetId="15" state="visible" r:id="rId15"/>
    <sheet xmlns:r="http://schemas.openxmlformats.org/officeDocument/2006/relationships" name="Commitments, Contingencies, and" sheetId="16" state="visible" r:id="rId16"/>
    <sheet xmlns:r="http://schemas.openxmlformats.org/officeDocument/2006/relationships" name="Preferred Stock"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Fair Value Measurements" sheetId="21" state="visible" r:id="rId21"/>
    <sheet xmlns:r="http://schemas.openxmlformats.org/officeDocument/2006/relationships" name="Supplemental Oil and Natural Ga" sheetId="22" state="visible" r:id="rId22"/>
    <sheet xmlns:r="http://schemas.openxmlformats.org/officeDocument/2006/relationships" name="Subsequent Events" sheetId="23" state="visible" r:id="rId23"/>
    <sheet xmlns:r="http://schemas.openxmlformats.org/officeDocument/2006/relationships" name="Organization, Operations and _2" sheetId="24" state="visible" r:id="rId24"/>
    <sheet xmlns:r="http://schemas.openxmlformats.org/officeDocument/2006/relationships" name="Organization, Operations and _3" sheetId="25" state="visible" r:id="rId25"/>
    <sheet xmlns:r="http://schemas.openxmlformats.org/officeDocument/2006/relationships" name="Acquisitions (Tables)" sheetId="26" state="visible" r:id="rId26"/>
    <sheet xmlns:r="http://schemas.openxmlformats.org/officeDocument/2006/relationships" name="Real Estate Held for Sale (Tabl"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Asset Retirement Obligations (T" sheetId="30" state="visible" r:id="rId30"/>
    <sheet xmlns:r="http://schemas.openxmlformats.org/officeDocument/2006/relationships" name="Shareholders' Equity (Tables)" sheetId="31" state="visible" r:id="rId31"/>
    <sheet xmlns:r="http://schemas.openxmlformats.org/officeDocument/2006/relationships" name="Income Taxes (Tables)" sheetId="32" state="visible" r:id="rId32"/>
    <sheet xmlns:r="http://schemas.openxmlformats.org/officeDocument/2006/relationships" name="Loss Per Share (Tables)" sheetId="33" state="visible" r:id="rId33"/>
    <sheet xmlns:r="http://schemas.openxmlformats.org/officeDocument/2006/relationships" name="Fair Value Measurements (Tables" sheetId="34" state="visible" r:id="rId34"/>
    <sheet xmlns:r="http://schemas.openxmlformats.org/officeDocument/2006/relationships" name="Supplemental Oil and Natural _2" sheetId="35" state="visible" r:id="rId35"/>
    <sheet xmlns:r="http://schemas.openxmlformats.org/officeDocument/2006/relationships" name="Organization, Operations and _4" sheetId="36" state="visible" r:id="rId36"/>
    <sheet xmlns:r="http://schemas.openxmlformats.org/officeDocument/2006/relationships" name="Organization, Operations and _5" sheetId="37" state="visible" r:id="rId37"/>
    <sheet xmlns:r="http://schemas.openxmlformats.org/officeDocument/2006/relationships" name="Organization, Operations and _6" sheetId="38" state="visible" r:id="rId38"/>
    <sheet xmlns:r="http://schemas.openxmlformats.org/officeDocument/2006/relationships" name="Acquisitions (Details Narrative" sheetId="39" state="visible" r:id="rId39"/>
    <sheet xmlns:r="http://schemas.openxmlformats.org/officeDocument/2006/relationships" name="Acquisitions - Schedule of Busi" sheetId="40" state="visible" r:id="rId40"/>
    <sheet xmlns:r="http://schemas.openxmlformats.org/officeDocument/2006/relationships" name="Acquisitions - Schedule of Bu_2" sheetId="41" state="visible" r:id="rId41"/>
    <sheet xmlns:r="http://schemas.openxmlformats.org/officeDocument/2006/relationships" name="Acquisitions - Summary of Amoun" sheetId="42" state="visible" r:id="rId42"/>
    <sheet xmlns:r="http://schemas.openxmlformats.org/officeDocument/2006/relationships" name="Acquisitions - Schedule of Bu_3" sheetId="43" state="visible" r:id="rId43"/>
    <sheet xmlns:r="http://schemas.openxmlformats.org/officeDocument/2006/relationships" name="Acquisitions - Schedule of Bu_4" sheetId="44" state="visible" r:id="rId44"/>
    <sheet xmlns:r="http://schemas.openxmlformats.org/officeDocument/2006/relationships" name="Real Estate Held for Sale (Deta" sheetId="45" state="visible" r:id="rId45"/>
    <sheet xmlns:r="http://schemas.openxmlformats.org/officeDocument/2006/relationships" name="Real Estate Held for Sale - Sch" sheetId="46" state="visible" r:id="rId46"/>
    <sheet xmlns:r="http://schemas.openxmlformats.org/officeDocument/2006/relationships" name="Revenue Recognition (Details Na" sheetId="47" state="visible" r:id="rId47"/>
    <sheet xmlns:r="http://schemas.openxmlformats.org/officeDocument/2006/relationships" name="Revenue Recognition - Schedule " sheetId="48" state="visible" r:id="rId48"/>
    <sheet xmlns:r="http://schemas.openxmlformats.org/officeDocument/2006/relationships" name="Leases (Details Narrative)" sheetId="49" state="visible" r:id="rId49"/>
    <sheet xmlns:r="http://schemas.openxmlformats.org/officeDocument/2006/relationships" name="Leases - Schedule of Consolidat" sheetId="50" state="visible" r:id="rId50"/>
    <sheet xmlns:r="http://schemas.openxmlformats.org/officeDocument/2006/relationships" name="Leases - Schedule of Lease Cost" sheetId="51" state="visible" r:id="rId51"/>
    <sheet xmlns:r="http://schemas.openxmlformats.org/officeDocument/2006/relationships" name="Leases - Schedule of Weighted A" sheetId="52" state="visible" r:id="rId52"/>
    <sheet xmlns:r="http://schemas.openxmlformats.org/officeDocument/2006/relationships" name="Leases - Schedule of Future Min" sheetId="53" state="visible" r:id="rId53"/>
    <sheet xmlns:r="http://schemas.openxmlformats.org/officeDocument/2006/relationships" name="Leases - Schedule of Operating " sheetId="54" state="visible" r:id="rId54"/>
    <sheet xmlns:r="http://schemas.openxmlformats.org/officeDocument/2006/relationships" name="Leases - Schedule of Future Lea" sheetId="55" state="visible" r:id="rId55"/>
    <sheet xmlns:r="http://schemas.openxmlformats.org/officeDocument/2006/relationships" name="Leases - Schedule of Loss on Re" sheetId="56" state="visible" r:id="rId56"/>
    <sheet xmlns:r="http://schemas.openxmlformats.org/officeDocument/2006/relationships" name="Oil and Natural Gas Producing_2" sheetId="57" state="visible" r:id="rId57"/>
    <sheet xmlns:r="http://schemas.openxmlformats.org/officeDocument/2006/relationships" name="Debt (Details Narrative)" sheetId="58" state="visible" r:id="rId58"/>
    <sheet xmlns:r="http://schemas.openxmlformats.org/officeDocument/2006/relationships" name="Asset Retirement Obligations - " sheetId="59" state="visible" r:id="rId59"/>
    <sheet xmlns:r="http://schemas.openxmlformats.org/officeDocument/2006/relationships" name="Commitments, Contingencies, a_2" sheetId="60" state="visible" r:id="rId60"/>
    <sheet xmlns:r="http://schemas.openxmlformats.org/officeDocument/2006/relationships" name="Preferred Stock (Details Narrat" sheetId="61" state="visible" r:id="rId61"/>
    <sheet xmlns:r="http://schemas.openxmlformats.org/officeDocument/2006/relationships" name="Shareholders' Equity (Details N" sheetId="62" state="visible" r:id="rId62"/>
    <sheet xmlns:r="http://schemas.openxmlformats.org/officeDocument/2006/relationships" name="Shareholders' Equity - Schedule" sheetId="63" state="visible" r:id="rId63"/>
    <sheet xmlns:r="http://schemas.openxmlformats.org/officeDocument/2006/relationships" name="Shareholders' Equity - Schedu_2" sheetId="64" state="visible" r:id="rId64"/>
    <sheet xmlns:r="http://schemas.openxmlformats.org/officeDocument/2006/relationships" name="Income Taxes (Details Narrative" sheetId="65" state="visible" r:id="rId65"/>
    <sheet xmlns:r="http://schemas.openxmlformats.org/officeDocument/2006/relationships" name="Income Taxes - Schedule of Inco" sheetId="66" state="visible" r:id="rId66"/>
    <sheet xmlns:r="http://schemas.openxmlformats.org/officeDocument/2006/relationships" name="Income Taxes - Schedule of Effe" sheetId="67" state="visible" r:id="rId67"/>
    <sheet xmlns:r="http://schemas.openxmlformats.org/officeDocument/2006/relationships" name="Income Taxes - Schedule of Defe" sheetId="68" state="visible" r:id="rId68"/>
    <sheet xmlns:r="http://schemas.openxmlformats.org/officeDocument/2006/relationships" name="Income Taxes - Schedule of De_2" sheetId="69" state="visible" r:id="rId69"/>
    <sheet xmlns:r="http://schemas.openxmlformats.org/officeDocument/2006/relationships" name="Loss Per Share - Schedule of Ba" sheetId="70" state="visible" r:id="rId70"/>
    <sheet xmlns:r="http://schemas.openxmlformats.org/officeDocument/2006/relationships" name="Loss Per Share - Schedule of An" sheetId="71" state="visible" r:id="rId71"/>
    <sheet xmlns:r="http://schemas.openxmlformats.org/officeDocument/2006/relationships" name="Fair Value Measurements (Detail" sheetId="72" state="visible" r:id="rId72"/>
    <sheet xmlns:r="http://schemas.openxmlformats.org/officeDocument/2006/relationships" name="Fair Value Measurements - Sched" sheetId="73" state="visible" r:id="rId73"/>
    <sheet xmlns:r="http://schemas.openxmlformats.org/officeDocument/2006/relationships" name="Fair Value Measurements - Sch_2" sheetId="74" state="visible" r:id="rId74"/>
    <sheet xmlns:r="http://schemas.openxmlformats.org/officeDocument/2006/relationships" name="Fair Value Measurements - Sch_3" sheetId="75" state="visible" r:id="rId75"/>
    <sheet xmlns:r="http://schemas.openxmlformats.org/officeDocument/2006/relationships" name="Fair Value of Financial Instrum" sheetId="76" state="visible" r:id="rId76"/>
    <sheet xmlns:r="http://schemas.openxmlformats.org/officeDocument/2006/relationships" name="Supplemental Oil And Natural _3" sheetId="77" state="visible" r:id="rId77"/>
    <sheet xmlns:r="http://schemas.openxmlformats.org/officeDocument/2006/relationships" name="Supplemental Oil and Natural _4" sheetId="78" state="visible" r:id="rId78"/>
    <sheet xmlns:r="http://schemas.openxmlformats.org/officeDocument/2006/relationships" name="Supplemental Oil and Natural _5" sheetId="79" state="visible" r:id="rId79"/>
    <sheet xmlns:r="http://schemas.openxmlformats.org/officeDocument/2006/relationships" name="Supplemental Oil and Natural _6" sheetId="80" state="visible" r:id="rId80"/>
    <sheet xmlns:r="http://schemas.openxmlformats.org/officeDocument/2006/relationships" name="Supplemental Oil and Natural _7" sheetId="81" state="visible" r:id="rId81"/>
    <sheet xmlns:r="http://schemas.openxmlformats.org/officeDocument/2006/relationships" name="Supplemental Oil and Natural _8" sheetId="82" state="visible" r:id="rId82"/>
    <sheet xmlns:r="http://schemas.openxmlformats.org/officeDocument/2006/relationships" name="Supplemental Oil and Natural _9" sheetId="83" state="visible" r:id="rId83"/>
    <sheet xmlns:r="http://schemas.openxmlformats.org/officeDocument/2006/relationships" name="Supplemental Oil and Natural_10" sheetId="84" state="visible" r:id="rId84"/>
    <sheet xmlns:r="http://schemas.openxmlformats.org/officeDocument/2006/relationships" name="Supplemental Oil and Natural_11" sheetId="85" state="visible" r:id="rId85"/>
    <sheet xmlns:r="http://schemas.openxmlformats.org/officeDocument/2006/relationships" name="Subsequent Events (Details Narr"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2, 2021</t>
        </is>
      </c>
      <c r="D2" s="2" t="inlineStr">
        <is>
          <t>Jun. 30, 2020</t>
        </is>
      </c>
    </row>
    <row r="3">
      <c r="A3" s="3" t="inlineStr">
        <is>
          <t>Cover [Abstract]</t>
        </is>
      </c>
    </row>
    <row r="4">
      <c r="A4" s="4" t="inlineStr">
        <is>
          <t>Entity Registrant Name</t>
        </is>
      </c>
      <c r="B4" s="4" t="inlineStr">
        <is>
          <t>US ENERGY CORP</t>
        </is>
      </c>
    </row>
    <row r="5">
      <c r="A5" s="4" t="inlineStr">
        <is>
          <t>Entity Central Index Key</t>
        </is>
      </c>
      <c r="B5" s="4" t="inlineStr">
        <is>
          <t>0000101594</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4187393</v>
      </c>
    </row>
    <row r="19">
      <c r="A19" s="4" t="inlineStr">
        <is>
          <t>Entity Common Stock, Shares Outstanding</t>
        </is>
      </c>
      <c r="C19" s="6" t="n">
        <v>4676301</v>
      </c>
    </row>
    <row r="20">
      <c r="A20" s="4" t="inlineStr">
        <is>
          <t>Document Fiscal Period Focus</t>
        </is>
      </c>
      <c r="B20" s="4" t="inlineStr">
        <is>
          <t>FY</t>
        </is>
      </c>
    </row>
    <row r="21">
      <c r="A21" s="4" t="inlineStr">
        <is>
          <t>Document Fiscal Year Focus</t>
        </is>
      </c>
      <c r="B21" s="4" t="inlineStr">
        <is>
          <t>2020</t>
        </is>
      </c>
    </row>
    <row r="22">
      <c r="A22" s="4" t="inlineStr">
        <is>
          <t>ICFR Auditor Attestation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al Estate Held for Sale</t>
        </is>
      </c>
      <c r="B1" s="2" t="inlineStr">
        <is>
          <t>12 Months Ended</t>
        </is>
      </c>
    </row>
    <row r="2">
      <c r="B2" s="2" t="inlineStr">
        <is>
          <t>Dec. 31, 2020</t>
        </is>
      </c>
    </row>
    <row r="3">
      <c r="A3" s="3" t="inlineStr">
        <is>
          <t>Real Estate [Abstract]</t>
        </is>
      </c>
    </row>
    <row r="4">
      <c r="A4" s="4" t="inlineStr">
        <is>
          <t>Real Estate Held for Sale</t>
        </is>
      </c>
      <c r="B4" s="4" t="inlineStr">
        <is>
          <t xml:space="preserve">3. REAL ESTATE
HELD FOR SALE The Company owns a
14-acre tract in Riverton, Wyoming with a two-story, 30,400 square foot office building and an additional 13-acre parcel of land
adjacent to the building. The building served as the Company’s corporate headquarters until 2015 and is currently being leased
to government agencies and other non-affiliated companies. During the year ended December 31, 2020, the Company made the decision
to sell the land and building and began a process to determine the price at which it would list the property for sale. The process
included obtaining an appraisal, analyzing operating statements for the building, reviewing capitalization rates and consulting
a large national commercial real estate company. The Company determined that the realizable value of the building and the building
land was in the range of $700 thousand to $900 thousand and the realizable value of the additional land was in the range of $250
thousand to $300 thousand. A special committee of the board of directors was formed to evaluate the sales process. During 2020,
the Company entered into an agreement with a large national commercial broker and a local broker in Riverton, Wyoming to sell the
building and the land. The following are the pre-impairment carrying amounts and the estimated net proceeds, and a calculation
of the loss recognized as a component of other income and expense in the consolidated statement of operations, relating to the
property:
Amount
(in thousands)
Pre-impairment carrying value of real estate held for sale:
Building $ 720
Building improvements 276
Building land 380
Additional land 653
Total $ 2,029
Fair value of real estate held for sale:
Estimated sales price of building and land $ 800
Estimated sales price of additional land 275
Estimated cost to sell (100 )
Estimated net proceeds $ 975
Loss recognized on real estate assets held for sale $ 1,0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4. REVENUE RECOGNITION The Company’s revenues are primarily
derived from its non-operated interest in the sales of oil and natural gas production. The sales of oil and natural gas are made
under contracts that operators of the wells have negotiated with third-party customers. The Company receives payment from the sale
of oil and natural gas production between one to three months after delivery. At the end of each period when the performance obligation
is satisfied, the variable consideration can be reasonably estimated and amounts due from customers are accrued in oil and natural
gas sales receivable in the consolidated balance sheets. Variances between the Company’s estimated revenue and actual payments
are recorded in the month the payment is received; however, differences have been and are insignificant. Accordingly, the variable
consideration is not constrained. As a non-operator of its oil and natural gas properties, the Company records its share of the
revenues and expenses based upon the information provided by the operators within the revenue statements. The Company’s oil and natural gas production
is typically sold at delivery points to various purchasers under contract terms that are common in the oil and natural gas industry.
Regardless of the contract type, the terms of these contracts compensate the well operators for the value of the oil and natural
gas at specified prices, and then the well operators remit payment to the Company for its share in the value of the oil and natural
gas sold. During the year ended December 31, 2020, the
Company acquired operated oil and gas producing properties. The Company sells its oil production at the delivery point specified
in the contract and collects an agreed-upon index price, net of pricing differentials. The purchaser takes custody, title and risk
of loss of the oil at the delivery point; therefore, control passes at the delivery point. The Company recognizes revenue at the
net price received when control transfers to the purchaser. Natural gas and natural gas liquid (“NGL”) are sold at
the lease location, which is generally when control of the natural gas and NGL transfers to the purchaser, and revenue is recognized
as the amount received from the purchaser. The Company does not disclose the values of
unsatisfied performance obligations under its contracts with customers as it applies the practical exemption in accordance with
ASC 606. The exemption applies to variable consideration that is recognized as control of the product is transferred to the customer.
Since each unit of product represents a separate performance obligation, future volumes are wholly unsatisfied and disclosure of
the transaction price allocated to the remaining performance obligations is not required. The Company reports revenue as the gross amount
received from the well operators before taking into account production taxes and transportation costs. Production taxes are reported
separately and transportation costs are included in lease operating expense in the accompanying consolidated statements of operations.
The revenue and costs in the consolidated statements of operations were reported gross for the years ended December 31, 2020 and
2019, as the gross amounts were known. The Company disaggregates revenues from its
share of revenue from the sale of oil and natural gas and liquids by state. The Company does not disaggregate revenues further
by operated revenues and non-operated revenues because operated revenues accounted for only 6.1% of total revenues in 2020. The
Company’s revenues in its North Dakota, Texas and other regions for the years ended December 31, 2020 and 2019, are presented
in the following table:
Year Ended
2020 2019
(in thousands)
Revenue:
North Dakota
Oil $ 1,240 $ 2,449
Natural gas and liquids 102 177
Total 1,342 2,626
Texas
Oil 875 3,700
Natural gas and liquids 82 247
Total 957 3,947
Other
Oil 12 -
Natural gas and liquids 19 -
Total 31 -
Combined Total $ 2,330 $ 6,5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5. LEASES On January 1, 2019, the Company adopted ASC 842 using
the modified retrospective approach. On January 1, 2019, the Company recorded a $228 thousand right-of-use asset and a $252 thousand lease
liability representing the present value of minimum payment obligations associated with its Denver office operating lease, which has non-cancellable
terms in excess of one year. We do not have any financing leases. The Company has elected the following practical expedients available
under ASC 842 (i) excluding from the consolidated balance sheet leases with terms that are less than one year, (ii) for agreements that
contain both lease and non-lease components, combining these components together and accounting for them as a single lease, (iii) the
package of practical expedients, which allows the Company to avoid reassessing contracts that commenced prior to adoption that were properly
evaluated under legacy GAAP, and (iv) the policy election that eliminates the need for adjusting prior period comparable financial statements
prepared under legacy lease accounting guidance. As such, there was no required cumulative effect adjustment to accumulated deficit at
January 1, 2019. During the years ended December 31, 2020 and 2019,
the Company did not acquire any right-of-use assets or incur any lease liabilities. The Company’s right-of-use assets and lease
liabilities are recognized at their discounted present value under the following captions in the consolidated balance sheets at December
31, 2020 and 2019:
December 31, 2020 December 31, 2019
(in thousands)
Right of use asset balance
Operating lease $ 127 $ 179
Lease liability balance
Short-term operating lease $ 65 $ 58
Long-term operating lease 78 142
$ 143 $ 200 The Company recognizes lease expense on a straight-line
basis excluding short-term and variable lease payments, which are recognized as incurred. Short-term lease costs represent payments for
our Houston, Texas office lease, which has a lease term of one year. Beginning in March 2020, the Company subleased its Denver, Colorado
office and recognized sublease income.
December 31,
2020 2019
(in thousands)
Operating lease cost $ 74 68
Short-term lease cost 22 15
Sublease income (41 ) -
Total lease costs $ 55 $ 83 The Company’s Denver office operating lease
does not contain an implicit interest rate that can be readily determined. Therefore, the Company used the incremental borrowing rate
of 8.75% as established under the Company’s prior credit facility as the discount rate.
December 31,
2020 2019
(in thousands)
Weighted average lease term (years) 2.1 3.1
Weighted average discount rate 8.75 % 8.75 % The future minimum lease commitments as of December
31, 2020 are presented in the table below. Such commitments are reflected at undiscounted values and are reconciled to the discounted
present value on the consolidated balance sheet as follows:
December 31, 2020
(in thousands)
2021 75
2022 76
2023 6
Total lease payments $ 157
Less: imputed interest (14 )
Total lease liability $ 143 As discussed in Note 3- Real Estate Held for Sale
December 31,
2020 2019
(in thousands)
Building subject to operating leases $ 4,654 $ 4,654
Land 380 380
Less: accumulated depreciation (3,658 ) (3,599 )
Loss on leased real estate held for sale (651 ) -
Building subject to operating leases, net $ 725 $ 1,435 The future lease maturities of the Company’s
operating leases as of December 31, 2020 are presented in the table below. Such maturities are reflected at undiscounted values to be
received on an annual basis.
December 31, 2020
(in thousands)
2021 161
2022 165
2023 169
2024 163
Remaining through June 2029 695
Total lease maturities $ 1,353 The Company recognized, as a component of Rental and
other loss, the following operating lease income related to its Riverton, Wyoming office building for the years ended December 31, 2020
and 2019:
Year Ended
2020 2019
(in thousands)
Operating lease income $ 213 $ 207
Operating lease expense (181 ) (157 )
Depreciation (59 ) (122 )
Rental property loss, net $ (27 ) $ (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il and Natural Gas Producing Activities</t>
        </is>
      </c>
      <c r="B1" s="2" t="inlineStr">
        <is>
          <t>12 Months Ended</t>
        </is>
      </c>
    </row>
    <row r="2">
      <c r="B2" s="2" t="inlineStr">
        <is>
          <t>Dec. 31, 2020</t>
        </is>
      </c>
    </row>
    <row r="3">
      <c r="A3" s="3" t="inlineStr">
        <is>
          <t>Oil and Gas Property [Abstract]</t>
        </is>
      </c>
    </row>
    <row r="4">
      <c r="A4" s="4" t="inlineStr">
        <is>
          <t>Oil and Natural Gas Producing Activities</t>
        </is>
      </c>
      <c r="B4" s="4" t="inlineStr">
        <is>
          <t>6. OIL AND NATURAL GAS PRODUCING ACTIVITIES Divestitures There were no divestures of oil and natural
gas producing properties during the year ended December 31, 2020. In December 2019, the Company completed the sale of its interest
in four Texas wells for $75 thousand in cash and the assumption of $130 thousand of asset retirement obligations associated with
the wells. The total was recorded as a reduction in the balance of the full cost pool. Ceiling Test and Impairment The reserves used in the ceiling test incorporate
assumptions regarding pricing and discount rates over which management has no influence in the determination of present value.
In the calculation of the ceiling test as of December 31, 2020, the Company used $39.57 per barrel for oil and $1.99 per one million
British Thermal Units (MMbtu) for natural gas (as further adjusted for property, specific gravity, quality, local markets and distance
from markets) to compute the future cash flows of the Company’s producing properties. The discount factor used was 10%. The Company recorded ceiling test write-downs
of its oil and natural gas properties of $2.9 million during the year ended December 31, 2020, due to a reduction in the value
of proved oil and natural gas reserves, primarily as a result of a decrease in crude oil prices and the performance of a South
Texas well drilled in the prior year. In addition, the Company evaluated its unevaluated property and recorded a reclassification
to the depletable base of the full cost pool of $2.1 million during the year ended December 31, 2020, related to a reduction in
value of certain of its acrea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7. DEBT On September 24, 2020, the Company entered
into a $375 thousand secured promissory note with APEG Energy II LP, which entity Patrick E. Duke, a former director of the Company,
had shared voting power and shared investment power over (“APEG II” and the “Note”). The Note accrues interest
at 10% per annum and matures on September 24, 2021. The Note is secured by the Company’s wholly owned subsidiary, Energy
One’s oil and natural gas producing properties. In the event that the Note is repaid prior to the maturity date, there is
a prepayment penalty of 10% of the principal amount of the Note less accrued interest. During the year ended December 31, 2020,
the Company recorded interest expense related the Note of $10 thousand. At December 31, 2020, APEG II held approximately 18% of
the Company’s outstanding common stock; however, in January 2021, APEG II distributed all shares of the Company’s common
stock to its owners. On December 27, 2017, the Company entered into
an exchange agreement (“Exchange Agreement”) by and among U.S. Energy Corp., Energy One and APEG II, pursuant to which,
on the terms and subject to the conditions of the Exchange Agreement, APEG II exchanged $4.5 million of outstanding borrowings
under the Company’s credit facility, for 581,927 newly-issued shares of common stock of the Company, par value $0.01 per
share, with an exchange price of $7.67, which represented a 1.3% premium over the 30-day volume weighted average price of the Company’s
common stock on September 20, 2017 (the “Exchange Shares”). Accrued, unpaid interest on the credit facility held by
APEG II was paid in cash at the closing of the transaction. The credit facility was fully repaid at March
1, 2019 and on July 30, 2019, matured and was terminated. Interest expense for the year ended December 31, 2019 was $20 thousand,
including the amortization of debt issuance costs of $7 thousand. The weighted average interest rate on the credit facility was
8.75% for the period until maturity in 2019. During 2020 and 2019, APEG II was involved in litigation with the Company and its
former Chief Executive Officer, as described in Note 9 Commitments, Contingencies and Related Party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 xml:space="preserve">8. ASSET RETIREMENT OBLIGATIONS The Company has asset retirement obligations
(“ARO”) associated with the future plugging and abandonment of developed oil and gas properties. Initially, the fair
value of a liability for an ARO is recorded in the period in which the ARO is incurred with a corresponding increase in the carrying
amount of the related asset. The liability is accreted to its present value each period and the capitalized cost is depleted over
the life of the related asset. If the liability is settled for an amount other than the recorded amount, an adjustment to the full-cost
pool is recognized. The Company had no assets that are restricted for the purpose of settling AROs. In the fair value calculation for the ARO there
are numerous assumptions and judgments including the ultimate retirement cost, inflation factors, credit-adjusted risk-free discount
rates, market risk premiums, timing of retirement and changes in legal, regulatory, environmental and political environments. To
the extent future revisions to assumptions and judgments impact the present value of the existing ARO, a corresponding adjustment
is made to the oil and natural gas property balance. During the year ended December 31, 2019 we adjusted the credit-adjusted risk-free
discount rate used in calculating present value of the ARO for a well that began production in 2018. The following is a reconciliation of the changes
in the Company’s liabilities for asset retirement obligations for the years ended December 31, 2020 and 2019:
Year Ended December 31,
2020 2019
(in thousands)
Balance, beginning of year $ 819 $ 939
Accretion 43 22
Sold/Plugged (12 ) (130 )
Acquired 558 2
Revisions - (14 )
Liabilities incurred - -
Balance, end of year $ 1,408 $ 8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Related Party Transactions</t>
        </is>
      </c>
      <c r="B1" s="2" t="inlineStr">
        <is>
          <t>12 Months Ended</t>
        </is>
      </c>
    </row>
    <row r="2">
      <c r="B2" s="2" t="inlineStr">
        <is>
          <t>Dec. 31, 2020</t>
        </is>
      </c>
    </row>
    <row r="3">
      <c r="A3" s="3" t="inlineStr">
        <is>
          <t>Commitments and Contingencies Disclosure [Abstract]</t>
        </is>
      </c>
    </row>
    <row r="4">
      <c r="A4" s="4" t="inlineStr">
        <is>
          <t>Commitments, Contingencies, and Related Party Transactions</t>
        </is>
      </c>
      <c r="B4" s="4" t="inlineStr">
        <is>
          <t>9. COMMITMENTS, CONTINGENCIES, AND RELATED
PARTY TRANSACTIONS Litigation In July 2020, the Company received a request
for arbitration from its former Chief Executive Officer, David Veltri claiming that it breached his employment agreement. The Company
intends to vigorously contest this matter and believe these claims are without merit. The employment agreement requires that any
disputes be submitted to binding arbitration. The Company has insurance for these types of claims and has reported the request
for arbitration to its insurance carrier. The Company believes it is probable that it will incur future defense costs in this matter
and has accrued $100 thousand at December 31, 2020, representing the amount of the Company’s responsibility for costs under
the insurance policy. APEG II Litigation
and Litigation with Former Chief Executive Officer From February 2019
until August 2020, the Company was involved in litigation with its former Chief Executive Officer, David Veltri and its largest
shareholder, APEG Energy II, L.P. (“APEG II”) and APEG II’s general partner, APEG Energy II, GP (together with
APEG II, “APEG”). APEG owns approximately 18% of the Company’s outstanding common stock at December 31, 2020.
In addition, Patrick E. Duke, a former director of the Company, had shared voting and shared investment power over APEG. The litigation
arose as a result of a vote at the February 25, 2019 board of directors meeting to terminate Mr. Veltri for using Company funds
outside of his authority and for other reasons (the “Texas Litigation”). In a separate lawsuit, APEG initiated a shareholder
derivative action in Colorado against Mr. Veltri due to his refusal to recognize the Board’s decision to terminate him (the
“Colorado Litigation”). The Company was named as a nominal defendant in the Colorado Litigation. Through December 31,
2020, the Company has incurred legal costs of approximately $1.3 million related to the litigation. The Colorado litigation was
dismissed in May 2020 and the Texas Litigation was dismissed in August 2020. The Company has accrued $383 thousand for reimbursement
of APEG’s legal costs in the Colorado and Texas Litigation, which was paid on March 4, 2021 through the issuance of 90,846
shares of our restricted common stock (see also Note 16 - Subsequent Events In the Texas Litigation
the Audit Committee intervened by filing a motion to remove Mr. Veltri’s signature authority over the Company’s bank
accounts and engaging an independent accounting firm to conduct a forensic accounting investigation. The forensic accounting investigation
and the Company’s internal investigation, identified numerous items on Mr. Veltri’s expense reports that appeared to
be personal in nature, or lacked adequate documentation showing that such expense was for legitimate business purposes. These expense
items totaled at least $81,014, of which $14,617 was incurred during 2019, prior to Mr. Veltri’s termination. The Company
reclassified the entire $81,014 reimbursed to Mr. Veltri as additional compensation and taxable income in 2019. In the Colorado Litigation, the United States
District Court for the District of Colorado (“the Colorado Federal Court”) granted injunctive relief to APEG II against
Mr. Veltri and issued an order appointing C. Randel Lewis as the Company’s custodian to serve as its Interim Chief Executive
Officer and to serve on the Board as Chairman. Mr. Lewis, as custodian, was ordered to act in place of the Board to appoint one
independent director to replace a director who had resigned. Mr. Lewis appointed Catherine J. Boggs to serve as an independent
director until the Company’s 2019 annual meeting of shareholders, which was held on December 10, 2019. Following such annual
meeting, the Board appointed Ryan L. Smith, the Company’s Chief Financial Officer to serve as its Chief Executive Officer,
replacing Mr. Lewis in that ro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10. PREFERRED STOCK The Company’s articles of incorporation
authorize the issuance of up to 100,000 shares of preferred stock, $0.01 par value. Shares of preferred stock may be issued with
such dividend, liquidation, voting and conversion features as may be determined by the Board of Directors without shareholder approval.
The Company is authorized to issue 50,000 shares of Series P preferred stock in connection with a shareholder rights plan that
expired in 2011. On December 31, 2020, the Company redeemed
all then 50,000 shares outstanding of Series A Convertible Preferred Stock (the “Preferred Stock”) by making a cash
payment of $2.0 million and issuing 328,000 shares of its common stock, which at the date of the redemption had a value of $3.68
per share for a total redemption price of $3.2 million. The liquidation preference on the date of redemption was $3.6 million.
The difference between the redemption price and the liquidation preference of the preferred stock was included as a reduction of
the net loss available to common shareholders in the calculation of loss per share. The Company had issued the 50,000 shares of
Preferred Stock on February 12, 2016 to Mt. Emmons Mining Company (“MEM”), a subsidiary of Freeport McMoRan, in connection
with the disposition of the Company’s mining segment, whereby MEM acquired the property and replaced the Company as permittee
and operator of a water treatment plant (the “Acquisition Agreement”). The Preferred Stock was issued at $40 per share
for an aggregate of $2 million. The Preferred Stock liquidation preference, initially $2 million, increased by quarterly dividends
of 12.25% per annum (the “Adjusted Liquidation Preference”). At the option of the holder, each share of Preferred Stock
initially could have been converted into 1.33 shares of the Company’s $0.01 par value Common Stock (the “Conversion
Rate”) for an aggregate of 66,667 shares. The Conversion Rate was subject to anti-dilution adjustments for stock splits,
stock dividends and certain reorganization events and to price-based anti-dilution protections. At December 31, 2019, the aggregate
number of shares of Common Stock issuable upon conversion was 79,334 shares, which was the maximum number of shares issuable upon
conversion. The Preferred Stock was senior to other classes
or series of shares of the Company with respect to dividend rights and rights upon liquidation. No dividend or distribution could
be declared or paid on junior stock, including the Company’s common stock, (1) unless approved by the holders of Preferred
Stock and (2) unless and until a like dividend had been declared and paid on the Preferred Stock on an as-converted basis. The
Preferred Stock did not vote with the Company’s Common Stock on an as-converted basis on matters put before the Company’s
shareholders. However, the holders of the Preferred Stock had the right to approve specified matters as set forth in the certificate
of designation and had the right to require the Company to repurchase the Preferred Stock in the event of a change of control,
which had not been triggered prior to the redemption on December 31, 2020. Concurrent with entry into the Acquisition Agreement
and the Series A Purchase Agreement, the Company and MEM entered into an Investor Rights Agreement, which provided MEM rights to
certain information and Board observer rights, which was terminated on December 31, 2020. MEM had agreed that it, along with its
affiliates, would not acquire more than 16.86% of the Company’s issued and outstanding shares of common stock. In addition,
MEM had the right to demand registration under the Securities Act of 1933, as amended, of the shares of common stock issuable upon
conversion of the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11. SHAREHOLDERS’ EQUITY Warrants In December 2016, the Company completed a registered
direct offering of 100,000 shares of common stock at a net gross price of $15.00 per share. Concurrently, the investors received
warrants to purchase 100,000 shares of common stock of the Company at an exercise price of $20.05 per share, for a period of five
years from the final closing date of June 21, 2017. The warrants include anti-dilution rights. The total net proceeds received
by the Company were approximately $1.32 million. The fair value of the warrants upon issuance were $1.24 million, with the remaining
$0.08 million being attributed to common stock. On September 29, 2020, the Company received proceeds of $565 thousand related to
the exercise of warrants to purchase 50,000 shares of common stock. The warrants have been classified as liabilities due to features
in the warrant agreement that give the warrant holder an option to require the Company to redeem the warrant at a calculated fair
value in the event of a “Fundamental Transaction,” as defined in the warrant agreement. The fair value of the warrants
was $95 thousand and $73 thousand at December 31, 2020 and 2019, respectively Pursuant to the original warrant agreement,
as a result of common stock issuances made during the year ended December 31, 2018, the warrant exercise price was reduced from
$20.50 to $11.30 per share. The warrant exercise price was further reduced to the floor of $3.92 per share during the year ended
December 31, 2020, as a result of the underwritten offering of 1,150,000 shares of common stock which was completed on November
16, 2020. Stock Option Plans From time to time, the Company may grant stock
options under its incentive plan covering shares of common stock to employees of the Company. Stock options, when exercised, are
settled through the payment of the exercise price in exchange for new shares of stock underlying the option. These awards typically
expire ten years from the grant date. Total stock-based compensation expense related
to stock options was $0 and $41 thousand for the years ended December 31, 2020 and 2019, respectively. As of December 31, 2019,
all stock options had vested. No stock options were granted, forfeited or exercised; however, stock options to purchase 166 shares
expired during the year ended December 31, 2020. During the year ended December 31, 2019, no stock options were granted, expired
or exercised; however, as the result of an employee termination 500 unvested stock options were forfeited. Presented below is information
about stock options outstanding and exercisable as of December 31, 2020 and December 31, 2019. All shares and prices per share
have been adjusted for a one share-for-ten shares reverse stock split that took effect on January 6, 2020:
2020 2019
Shares Price (1) Shares Price (1)
Outstanding, beginning of year 31,533 $ 66.04 32,033 $ 65.20
Granted - - - -
Forfeited - - (500 ) 11.60
Expired (166 ) - - -
Exercised - - - -
Outstanding, end of year 31,367 $ 64.78 31,533 $ 66.04
Exercisable, end of year 31,367 $ 64.78 31,533 $ 66.04
(1) Represents the weighted average price. The following table summarizes information
for stock options outstanding and for stock options exercisable at December 31, 2019. All shares and prices per share have been
adjusted for a one share-for-ten shares reverse stock split that took effect on January 6, 2020:
Options Outstanding Options Exercisable
Exercise Price Remaining Weighted Average
Number of Range Weighted Contractual Number of Exercise
Shares Low High Average Term (years) Shares Price
16,500 $ 7.20 $ 11.60 $ 10.00 6.8 16,500 $ 10.00
10,622 90.00 124.80 106.20 3.3 10,622 106.20
2,913 139.20 171.00 147.39 1.4 2,913 147.39
1,332 226.20 251.40 232.48 2.9 1,332 232.48
31,367 $ 7.20 $ 251.40 $ 64.78 4.9 31,367 $ 64.78 In January 2020, the Company granted 48,000
restricted shares of common stock to the Company’s Chief Executive Officer as a discretionary bonus, of which 24,000 shares
vest after one year and 24,000 vest after two years. In addition, the Company granted a total of 23,000 restricted shares of common
stock to members of the board of directors, which vest on January 28, 2021. For the year ended December 31, 2020, the Company recognized
$211 thousand in stock compensation expense related to these restricted stock grants. At December 31, 2020, the unrecognized expense
related to the restricted stock grants was $137 thous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INCOME TAXES The components of the income tax provision
for the years ended December 31, 2020 and 2019 include the following:
2020 2019
(in thousands)
Current income tax expense (benefit) $ (42 ) $ -
Deferred income taxes - -
$ (42 ) $ - The current income tax benefit for the year
ended December 31, 2020 represents a refund of alternative minimum tax credit carryovers received in 2020. The Company incurred net losses for each of
the years ended December 31, 2020 and 2019, and the Company has recorded valuation allowances for its net deferred tax assets for
each of those years. Accordingly, the Company has not recognized a benefit for income taxes in the accompanying financial statements.
Income tax benefit using the Company’s effective income tax rate differs from the U.S. federal statutory income tax rate
due to the following:
2020 2019
(in thousands)
Income tax benefit at federal statutory rate $ (1,361 ) $ (115 )
State income tax benefit, net of federal impact (35 ) (32 )
Change in state tax rate, net of federal benefit (32 ) 331
Change in value of warrant 5 (74 )
Percentage depletion carryover (3 ) 9
Prior year true up 154 52
Other (53 ) 23
Increase (decrease)in valuation allowance 1,283 (194 )
Income tax expense (benefit) $ (42 ) $ - The components of deferred tax assets and liabilities
as of December 31, 2020 and 2019 are as follows:
2020 2019
(in thousands)
Deferred tax assets:
Net operating loss carryover (1) $ 5,154 $ 4,098
Property and equipment 3,939 3,468
Percentage depletion and contribution carryovers (1) 1,855 1,833
Alternative minimum tax credit carryover (1) - 42
Equity method investment and other 246 615
Deferred compensation liability 7 41
Asset retirement obligations 315 181
Stock-based compensation 115 68
Lease obligations 32 44
Total deferred tax assets 11,663 10,390
Deferred tax liabilities:
Lease assets (28 ) (40 )
Total deferred tax liabilities (28 ) (40 )
Net deferred tax assets 11,635 10,350
Less valuation allowance (11,635 ) (10,350 )
Net deferred tax asset $ - $ -
(1) In December 2017, the Company paid down debt through the issuance of common stock. This issuance represented a 49.3% ownership change in the Company. This change in ownership, combined with other equity events, triggered loss limitations under Internal Revenue Code (“I.R.C.”) Section 382. As a result, the Company wrote-off $29.8 million of gross deferred tax assets in 2017, and an additional $2.4 million in gross deferred tax assets in 2018. Since the Company has maintained a valuation allowance against these tax assets there is no impact to the consolidated statement of operations in either year. As of December 31, 2020, the Company has approximately
$8.9 million in net operating loss carryovers (after limitations) for federal income tax purposes. The net operating losses are
not subject to limitation under I.R.C. Section 382 and carry forward indefinitely. I.R.C. Section 382 of the Internal Revenue
Code limits the Company’s ability to utilize the tax deductions associated with its oil and gas properties to offset taxable
income in future years, due to the existence of a Net Unrealizable Built-In Loss (“NUBIL”) at the time of the change
in control. Such a limitation will be effective for a five-year period subsequent to the change in control. In the event the Company
has Recognized Built-In Losses (“RBIL”) during the five-year period, those losses will be limited; losses exceeding
the annual limitation are carried forward as RBIL carryovers. As of December 31, 2020, the Company has approximately $9.2 million
of RBIL carryovers, which carry forward indefinitely subject to the annual limitation. The Company recognizes, measures, and discloses
uncertain tax positions whereby tax positions must meet a “more-likely-than-not” threshold to be recognized. During
the years ended December 31, 2020 and 2019, no adjustments were recognized for uncertain tax positions. The Company files income tax returns in U.S.
federal and multiple state jurisdictions. The Company is subject to tax audits in these jurisdictions until the applicable statute
of limitations expires. The Company is no longer subject to U.S. federal tax examinations for tax years prior to 2016. The Company
is open for various state tax examinations for tax years 2015 and later. The Company’s policy is to recognize potential interest
and penalties accrued related to uncertain tax positions within income tax expense. For the years ended December 31, 2020 and 2019,
the Company did not recognize any interest or penalties in its statement of operations, nor did it have any interest or penalties
accrued in its balance sheet at December 31, 2020 and 2019 related to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equivalents</t>
        </is>
      </c>
      <c r="B3" s="5" t="n">
        <v>2854</v>
      </c>
      <c r="C3" s="5" t="n">
        <v>1532</v>
      </c>
    </row>
    <row r="4">
      <c r="A4" s="4" t="inlineStr">
        <is>
          <t>Oil and natural gas sales receivable</t>
        </is>
      </c>
      <c r="B4" s="6" t="n">
        <v>514</v>
      </c>
      <c r="C4" s="6" t="n">
        <v>716</v>
      </c>
    </row>
    <row r="5">
      <c r="A5" s="4" t="inlineStr">
        <is>
          <t>Marketable equity securities</t>
        </is>
      </c>
      <c r="B5" s="6" t="n">
        <v>181</v>
      </c>
      <c r="C5" s="6" t="n">
        <v>307</v>
      </c>
    </row>
    <row r="6">
      <c r="A6" s="4" t="inlineStr">
        <is>
          <t>Prepaid and other current assets</t>
        </is>
      </c>
      <c r="B6" s="6" t="n">
        <v>184</v>
      </c>
      <c r="C6" s="6" t="n">
        <v>138</v>
      </c>
    </row>
    <row r="7">
      <c r="A7" s="4" t="inlineStr">
        <is>
          <t>Real estate assets held for sale, net of selling costs</t>
        </is>
      </c>
      <c r="B7" s="6" t="n">
        <v>975</v>
      </c>
      <c r="C7" s="4" t="inlineStr">
        <is>
          <t xml:space="preserve"> </t>
        </is>
      </c>
    </row>
    <row r="8">
      <c r="A8" s="4" t="inlineStr">
        <is>
          <t>Total current assets</t>
        </is>
      </c>
      <c r="B8" s="6" t="n">
        <v>4708</v>
      </c>
      <c r="C8" s="6" t="n">
        <v>2693</v>
      </c>
    </row>
    <row r="9">
      <c r="A9" s="3" t="inlineStr">
        <is>
          <t>Oil and natural gas properties under full cost method:</t>
        </is>
      </c>
    </row>
    <row r="10">
      <c r="A10" s="4" t="inlineStr">
        <is>
          <t>Unevaluated properties</t>
        </is>
      </c>
      <c r="B10" s="6" t="n">
        <v>1597</v>
      </c>
      <c r="C10" s="6" t="n">
        <v>3741</v>
      </c>
    </row>
    <row r="11">
      <c r="A11" s="4" t="inlineStr">
        <is>
          <t>Evaluated properties</t>
        </is>
      </c>
      <c r="B11" s="6" t="n">
        <v>93549</v>
      </c>
      <c r="C11" s="6" t="n">
        <v>89113</v>
      </c>
    </row>
    <row r="12">
      <c r="A12" s="4" t="inlineStr">
        <is>
          <t>Less accumulated depreciation, depletion, amortization and impairment</t>
        </is>
      </c>
      <c r="B12" s="6" t="n">
        <v>-87708</v>
      </c>
      <c r="C12" s="6" t="n">
        <v>-84400</v>
      </c>
    </row>
    <row r="13">
      <c r="A13" s="4" t="inlineStr">
        <is>
          <t>Net oil and natural gas properties</t>
        </is>
      </c>
      <c r="B13" s="6" t="n">
        <v>7438</v>
      </c>
      <c r="C13" s="6" t="n">
        <v>8454</v>
      </c>
    </row>
    <row r="14">
      <c r="A14" s="3" t="inlineStr">
        <is>
          <t>Other assets:</t>
        </is>
      </c>
    </row>
    <row r="15">
      <c r="A15" s="4" t="inlineStr">
        <is>
          <t>Property and equipment, net</t>
        </is>
      </c>
      <c r="B15" s="6" t="n">
        <v>25</v>
      </c>
      <c r="C15" s="6" t="n">
        <v>2115</v>
      </c>
    </row>
    <row r="16">
      <c r="A16" s="4" t="inlineStr">
        <is>
          <t>Right of use asset</t>
        </is>
      </c>
      <c r="B16" s="6" t="n">
        <v>127</v>
      </c>
      <c r="C16" s="6" t="n">
        <v>179</v>
      </c>
    </row>
    <row r="17">
      <c r="A17" s="4" t="inlineStr">
        <is>
          <t>Other assets</t>
        </is>
      </c>
      <c r="B17" s="6" t="n">
        <v>65</v>
      </c>
      <c r="C17" s="6" t="n">
        <v>26</v>
      </c>
    </row>
    <row r="18">
      <c r="A18" s="4" t="inlineStr">
        <is>
          <t>Total other assets</t>
        </is>
      </c>
      <c r="B18" s="6" t="n">
        <v>217</v>
      </c>
      <c r="C18" s="6" t="n">
        <v>2320</v>
      </c>
    </row>
    <row r="19">
      <c r="A19" s="4" t="inlineStr">
        <is>
          <t>Total assets</t>
        </is>
      </c>
      <c r="B19" s="6" t="n">
        <v>12363</v>
      </c>
      <c r="C19" s="6" t="n">
        <v>13467</v>
      </c>
    </row>
    <row r="20">
      <c r="A20" s="3" t="inlineStr">
        <is>
          <t>Current liabilities:</t>
        </is>
      </c>
    </row>
    <row r="21">
      <c r="A21" s="4" t="inlineStr">
        <is>
          <t>Accounts payable and accrued liabilities</t>
        </is>
      </c>
      <c r="B21" s="6" t="n">
        <v>1457</v>
      </c>
      <c r="C21" s="6" t="n">
        <v>974</v>
      </c>
    </row>
    <row r="22">
      <c r="A22" s="4" t="inlineStr">
        <is>
          <t>Accrued compensation and benefits</t>
        </is>
      </c>
      <c r="B22" s="6" t="n">
        <v>312</v>
      </c>
      <c r="C22" s="6" t="n">
        <v>191</v>
      </c>
    </row>
    <row r="23">
      <c r="A23" s="4" t="inlineStr">
        <is>
          <t>Related party secured note payable</t>
        </is>
      </c>
      <c r="B23" s="6" t="n">
        <v>375</v>
      </c>
      <c r="C23" s="4" t="inlineStr">
        <is>
          <t xml:space="preserve"> </t>
        </is>
      </c>
    </row>
    <row r="24">
      <c r="A24" s="4" t="inlineStr">
        <is>
          <t>Current lease obligation</t>
        </is>
      </c>
      <c r="B24" s="6" t="n">
        <v>65</v>
      </c>
      <c r="C24" s="6" t="n">
        <v>58</v>
      </c>
    </row>
    <row r="25">
      <c r="A25" s="4" t="inlineStr">
        <is>
          <t>Total current liabilities</t>
        </is>
      </c>
      <c r="B25" s="6" t="n">
        <v>2209</v>
      </c>
      <c r="C25" s="6" t="n">
        <v>1223</v>
      </c>
    </row>
    <row r="26">
      <c r="A26" s="3" t="inlineStr">
        <is>
          <t>Noncurrent liabilities:</t>
        </is>
      </c>
    </row>
    <row r="27">
      <c r="A27" s="4" t="inlineStr">
        <is>
          <t>Asset retirement obligations</t>
        </is>
      </c>
      <c r="B27" s="6" t="n">
        <v>1408</v>
      </c>
      <c r="C27" s="6" t="n">
        <v>819</v>
      </c>
    </row>
    <row r="28">
      <c r="A28" s="4" t="inlineStr">
        <is>
          <t>Warrant liability</t>
        </is>
      </c>
      <c r="B28" s="6" t="n">
        <v>95</v>
      </c>
      <c r="C28" s="6" t="n">
        <v>73</v>
      </c>
    </row>
    <row r="29">
      <c r="A29" s="4" t="inlineStr">
        <is>
          <t>Long-term lease obligation, net of current portion</t>
        </is>
      </c>
      <c r="B29" s="6" t="n">
        <v>78</v>
      </c>
      <c r="C29" s="6" t="n">
        <v>142</v>
      </c>
    </row>
    <row r="30">
      <c r="A30" s="4" t="inlineStr">
        <is>
          <t>Other noncurrent liabilities</t>
        </is>
      </c>
      <c r="B30" s="6" t="n">
        <v>6</v>
      </c>
      <c r="C30" s="4" t="inlineStr">
        <is>
          <t xml:space="preserve"> </t>
        </is>
      </c>
    </row>
    <row r="31">
      <c r="A31" s="4" t="inlineStr">
        <is>
          <t>Total noncurrent liabilities</t>
        </is>
      </c>
      <c r="B31" s="6" t="n">
        <v>1587</v>
      </c>
      <c r="C31" s="6" t="n">
        <v>1034</v>
      </c>
    </row>
    <row r="32">
      <c r="A32" s="4" t="inlineStr">
        <is>
          <t>Total liabilities</t>
        </is>
      </c>
      <c r="B32" s="6" t="n">
        <v>3796</v>
      </c>
      <c r="C32" s="6" t="n">
        <v>2257</v>
      </c>
    </row>
    <row r="33">
      <c r="A33" s="4" t="inlineStr">
        <is>
          <t>Commitments and contingencies (Note 9)</t>
        </is>
      </c>
      <c r="C33" s="4" t="inlineStr">
        <is>
          <t xml:space="preserve"> </t>
        </is>
      </c>
    </row>
    <row r="34">
      <c r="A34" s="4" t="inlineStr">
        <is>
          <t>Preferred stock: Authorized 100,000 shares, 0 and 50,000 shares of Series A Convertible (par value $0.01) issued and outstanding as of December 31, 2020 and 2019, respectively; liquidation preference of $0 and $3,228 as of December 31, 2020 and 2019, respectively</t>
        </is>
      </c>
      <c r="B34" s="4" t="inlineStr">
        <is>
          <t xml:space="preserve"> </t>
        </is>
      </c>
      <c r="C34" s="6" t="n">
        <v>2000</v>
      </c>
    </row>
    <row r="35">
      <c r="A35" s="3" t="inlineStr">
        <is>
          <t>Shareholders' equity:</t>
        </is>
      </c>
    </row>
    <row r="36">
      <c r="A36" s="4" t="inlineStr">
        <is>
          <t>Common stock, $0.01 par value; unlimited shares authorized; 3,317,893 and 1,340,583 shares issued and outstanding as of December 31, 2020 and 2019, respectively</t>
        </is>
      </c>
      <c r="B36" s="6" t="n">
        <v>33</v>
      </c>
      <c r="C36" s="6" t="n">
        <v>13</v>
      </c>
    </row>
    <row r="37">
      <c r="A37" s="4" t="inlineStr">
        <is>
          <t>Additional paid-in capital</t>
        </is>
      </c>
      <c r="B37" s="6" t="n">
        <v>142652</v>
      </c>
      <c r="C37" s="6" t="n">
        <v>136876</v>
      </c>
    </row>
    <row r="38">
      <c r="A38" s="4" t="inlineStr">
        <is>
          <t>Accumulated deficit</t>
        </is>
      </c>
      <c r="B38" s="6" t="n">
        <v>-134118</v>
      </c>
      <c r="C38" s="6" t="n">
        <v>-127679</v>
      </c>
    </row>
    <row r="39">
      <c r="A39" s="4" t="inlineStr">
        <is>
          <t>Total shareholders' equity</t>
        </is>
      </c>
      <c r="B39" s="6" t="n">
        <v>8567</v>
      </c>
      <c r="C39" s="6" t="n">
        <v>9210</v>
      </c>
    </row>
    <row r="40">
      <c r="A40" s="4" t="inlineStr">
        <is>
          <t>Total liabilities, preferred stock and shareholders' equity</t>
        </is>
      </c>
      <c r="B40" s="5" t="n">
        <v>12363</v>
      </c>
      <c r="C40" s="5" t="n">
        <v>134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 xml:space="preserve">13. LOSS PER SHARE Basic net loss per common share is calculated by dividing
net loss attributable to common shareholders by the weighted-average number of common shares outstanding for the respective period. Diluted
net loss per common share is calculated by dividing adjusted net loss by the diluted weighted average number of common shares outstanding,
which includes the effect of potentially dilutive securities. Potentially dilutive securities for this calculation consist of stock options
and warrants, which are measured using the treasury stock method, the conversion feature of the Series A Preferred Stock prior to redemption,
and unvested shares of restricted common stock. When the Company recognizes a net loss, as was the case for the years ended December 31,
2020 and 2019, all potentially dilutive shares are anti-dilutive and are consequently excluded from the calculation of dilutive net loss
per common share. The following table sets forth the calculation of
basic and diluted net loss per share for the years ended December 31, 2020 and 2019 all shares and per share amounts have been adjusted
for a one share-for-ten shares reverse stock split which took effect on January 6, 2020:
2020 2019
(in thousands except per share data)
Net loss $ (6,439 ) $ (550 )
Dividend on series A preferred stock (421 ) (372 )
Gain on redemption of series A preferred stock 441 -
Net loss applicable to common shareholders $ (6,419 ) $ (922 )
Basic weighted-average common shares outstanding 1,628 1,340
Dilutive effect of potentially dilutive securities - -
Diluted weighted-average common shares outstanding 1,628 1,340
Basic net loss per share $ (3.94 ) $ (0.69 )
Diluted net loss per share $ (3.94 ) $ (0.69 ) For the years ended December 31, 2020 and 2019, potentially
dilutive securities excluded from the calculation of weighted average shares because they were anti-dilutive are as follows:
2020 2019
(in thousands)
Stock options 31 31
Unvested shares of restricted stock 71 -
Warrants 50 100
Series A Preferred Stock - 79
Total 152 2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14. FAIR VALUE MEASUREMENTS The Company’s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hierarchy
level. The three levels of inputs that may be used to measure fair value are defined as: Level 1 - Quoted prices for identical assets and liabilities
traded in active exchange markets. Level 2 - Observable inputs other than Level 1 that
are directly or indirectly observable for the asset or liability, including quoted prices for similar assets or liabilities in active
markets, quoted prices for identical or similar assets or liabilities in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Company has processes and controls in place to
attempt to ensure that fair value is reasonably estimated. The Company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valuated through a management review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used for complex financial instruments measured at fair value: Warrant Valuation Methodologies The warrants contain a dilutive issuance and other
liability provisions that cause the warrants to be accounted for as a liability. Such warrant instruments are initially recorded and valued
as a Level 3 liability and are accounted for at fair value with changes in fair value reported in earnings. There were no changes in the
methodology to value the warrants during 2020. The Company worked with a third-party valuation expert estimating the value of the warrants
at December 31, 2020 and 2019, with the following assumptions:
2020 2019
Number of warrants outstanding 50,000 100,000
Expiration date June 21, 2022 June 21, 2022
Exercise price $ 3.92 $ 11.30
Stock price $ 3.68 $ 3.00
Dividend yield 0 % 0 %
Average volatility rate (1) 120 % 80 %
Probability of down-round event (2) 0 % 25 %
Risk free interest rate 0.11 % 1.59 %
(1) The average volatility represents the Company’s volatility measurement, the observed volatility of our peer group over a similar period, and the stock market volatility as of the valuation date.
(2) Represents the estimated probability of a future down-round event during the remaining term of the warrants. At December 31, 2020, the Company used the average
value calculated by the Black-Scholes model as opposed to a Monte Carlo model, because the strike price is set at the floor of $3.92 and
therefore cannot be rounded down further. At December 31, 2019, the Company used the average value of $73 thousand with a range from $60
thousand to $120 thousand. An increase in any of the inputs would cause an increase in the fair value of the warrants. Likewise, a decrease
in any input would cause a decrease in the fair value of the warrants. Marketable Equity Securities Valuation Methodologies The fair value of marketable equity securities is
based on quoted market prices obtained from independent pricing services. The Company has an investment in the marketable equity securities
of Anfield Energy (“Anfield”), which it acquired as consideration for sales of certain mining operations. Anfield is traded
in an active market under the trading symbol AEC:TSXV and has been classified as Level 1. Prior to May 2019, the Company also had an investment
in Sutter Gold Mining Company (“Sutter”). In May 2019, Sutter’s secured lender made a demand for full repayment of Sutter’s
indebtedness and gave notice to enforce its security, thereby forcing Sutter into bankruptcy. As a result, the fair value of the Company’s
investment in the marketable equity securities of Sutter is $0.
Anfield Sutter
Number of shares owned 2,421,180 495,816
Quoted market price $ 0.07455 $ 0.0000
Fair value $ 180,500 $ - Other Assets and Liabilities The Company evaluates the fair value on a non-recurring
basis of properties acquired in business combinations, asset acquisitions and the related asset retirement obligations. The fair value
of the oil and gas properties is determined based upon estimated future discounted cash flow, a Level 3 input, using estimated production
which we reasonably expect, and estimated prices adjusted for differentials. Unobservable inputs include estimated future oil and natural
gas production, prices, operating and development costs, and a discount rate of 10%, all Level 3 inputs within the fair value hierarchy. The Company evaluates the fair value on a non-recurring
basis of its Riverton, Wyoming real estate assets when circumstances indicate that the value has been impaired. The Company evaluated
the fair value of the real estate assets based upon offers we have received from potential purchasers of the property, the expected annual
net operating income of the building, estimated capitalization rates for properties in rural areas and values for vacant land based on
comparable sales, all Level 3 inputs within the fair value hierarchy. The carrying value of financial instruments included
in current assets and current liabilities approximate fair value due to the short-term nature of those instruments. Recurring Fair Value Measurements Recurring measurements of the fair value of assets
and liabilities as of December 31, 2020 and 2019 are as follows:
December 31, 2020 December 31, 2019
Level 1 Level 2 Level 3 Total Level 1 Level 2 Level 3 Total
(in thousands)
Assets:
Marketable Equity Securities 181 - - 181 307 - - 307
Total $ 181 $ - $ - $ 181 $ 307 $ - $ - $ 307
Liabilities:
Warrants - - 95 95 - - 73 73
Total $ - $ - $ 95 $ 95 $ - $ - $ 73 $ 73 The following table presents a reconciliation of our
Level 3 warrants measured at fair value:
Year Ended December 31,
2020 2019
(in thousands)
Fair value of Level 3 instruments liabilities at beginning of period $ 73 $ 425
Net unrealized loss (gain) on warrant valuation 22 (352 )
-
Fair value of Level 3 instruments liabilities at end of period $ 95 $ 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Oil and Natural Gas Information (Unaudited)</t>
        </is>
      </c>
      <c r="B1" s="2" t="inlineStr">
        <is>
          <t>12 Months Ended</t>
        </is>
      </c>
    </row>
    <row r="2">
      <c r="B2" s="2" t="inlineStr">
        <is>
          <t>Dec. 31, 2020</t>
        </is>
      </c>
    </row>
    <row r="3">
      <c r="A3" s="3" t="inlineStr">
        <is>
          <t>Oil and Gas Exploration and Production Industries Disclosures [Abstract]</t>
        </is>
      </c>
    </row>
    <row r="4">
      <c r="A4" s="4" t="inlineStr">
        <is>
          <t>Supplemental Oil and Natural Gas Information (Unaudited)</t>
        </is>
      </c>
      <c r="B4" s="4" t="inlineStr">
        <is>
          <t xml:space="preserve">15. SUPPLEMENTAL OIL AND NATURAL GAS INFORMATION
(UNAUDITED) Capitalized Costs incurred The capitalized costs incurred in crude oil and natural
gas acquisitions, exploration and development activities for the years ended December 31, 2020 and 2019 are provided in the table below:
2020 2019
(in thousands)
Proved property acquisition $ 1,851 $ -
Unproved property acquisition - 12
Development 441 305
Exploration - 552
Total $ 2,292 $ 869 Capitalized Costs The following table presents the Company’s capitalized
costs associated with oil and natural gas producing activities as of December 31, 2020 and 2019:
2020 2019
(in thousands)
Oil and Natural Gas Properties:
Unevaluated properties:
Unproved leasehold costs $ 1,597 $ 3,741
Evaluated properties in full cost pool 93,549 89,113
Less accumulated depletion and ceiling test impairment (87,708 ) (84,400 )
Net capitalized costs $ (7,438 ) $ 8,454 The Company incurred ceiling test write-downs of its
oil and natural gas properties of $2.9 million during the year ended December 31, 2020 due to a reduction in the value of its proved oil
and natural gas reserves primarily as the result of a decrease in crude prices and the performance of a South Texas well drilled in the
prior year. Depletion and amortization was $363 thousand ($4.55 per BOE) and $671 thousand ($4.63 per BOE) for the years ended December
31, 2020 and 2019, respectively. Unevaluated oil and natural gas properties consist
of leasehold costs that are excluded from the depletion, depreciation and amortization calculation and the ceiling test until a determination
about the existence of proved reserves can be completed. Unevaluated oil and natural gas properties consisted of unproved lease acquisition
costs and costs paid to evaluate potential acquisition prospects of $1.6 million and $3.7 million at December 31, 2020 and 2019, respectively. On a quarterly basis, management reviews market conditions
and other changes in circumstances related to the Company’s unevaluated properties and transfers the costs to evaluated properties
within the full cost pool as warranted. During the year ended December 31, 2020, the Company evaluated its unevaluated property and recorded
a reclassification to the depletable base of the full cost pool of $2.1 million related to a reduction in value of certain of its acreage.
During 2019, as a result of a transfer of acreage for working interest in wells drilled in South Texas, which was completed in May 2019,
the Company revalued the remaining acreage held in the area and transferred unproved leasehold acreage of $0.4 million to the full cost
pool. Results of Operations from oil and natural gas
producing activities Presented below are the results of operations from
oil and natural gas producing activities for the years ended December 31, 2020 and 2019:
2020 2019
(in thousands)
Oil and natural gas sales $ 2,330 $ 6,573
Lease operating expense (1,535 ) (1,848 )
Production taxes (168 ) (429 )
Depletion and amortization (356 ) (671 )
Impairment of oil and natural gas properties (2,943 ) -
Results of operations from oil and natural gas producing activities $ (2,672 ) $ 3,625 Oil and Natural Gas Reserves (Unaudited) Proved reserves are estimated quantities of oil, NGLs
and natural gas that geological and engineering data demonstrate with reasonable certainty to be recoverable in future years from known
reservoirs under existing economic and operating conditions. Oil and natural gas prices used are the average price during the 12-month
period prior to the effective date of the report, determined as an unweighted arithmetic average of the first-day-of-the-month price for
each month within such period, unless prices are defined by contractual arrangements. Proved developed reserves are reserves that can
reasonably be expected to be recovered through existing wells with existing equipment and operating methods. The Company emphasizes that
reserve estimates are inherently imprecise and that estimates of new discoveries and undeveloped locations are more imprecise than estimates
of established producing oil and natural gas properties. Accordingly, these estimates are expected to change as future information becomes
available. Proved oil and natural gas reserve quantities at December
31, 2020 and 2019 and the related discounted future net cash flows before income taxes are based on the estimates prepared by Don Jacks,
PE. The estimates have been prepared in accordance with guidelines established by the Securities and Exchange Commission. All of the Company’s
estimated proved reserves are located in the United States. As of December 31, 2020, and 2019, the Company had
no proved undeveloped reserves. All proved reserves were proved developed producing and proved developed non-producing. The Company’s estimated quantities of proved
oil and natural gas reserves and changes in net proved reserves are summarized below for the years ended December 31, 2020 and 2019:
2020 2019
Oil Gas Oil Gas
(bbls) (mcfe) (1) (bbls) (mcfe) (1)
Total proved reserves:
Reserve quantities, beginning of year 807,505 1,129,258 751,260 737,998
Revisions of previous estimates (248,770 ) (22,895 ) 99,352 511,969
Discoveries and extensions - - 72,907 101,892
Purchases of minerals in place 477,479 686,670
Sale of minerals in place - - (5,924 ) (13,083 )
Production (60,469 ) (116,085 ) (110,090 ) (209,518 )
Reserve quantities, end of year 975,745 1,676,948 807,505 1,129,258
(1) Mcf equivalents (Mcfe) consist of natural gas reserves in mcf plus NGLs converted to mcf using a factor of 6 mcf for each barrel of NGL. Notable changes in proved reserves for the year ended
December 31, 2020 included the following:
● The downward revisions of previous estimates of 252,586 BOE were primarily attributable to revisions due to lower pricing used in the estimate of proved reserves at December 31, 2020 and the higher than estimated decline in performance of wells drilled in our South Texas properties in 2019.
● Purchases of reserves in place represent the reserves added as a result of the acquisitions of New Horizon Resources LLC, certain properties from FieldPoint Production Company, and certain properties from Newbridge Resources completed during the year. Standardized Measure (Unaudited) The Company computes a standardized measure of future
net cash flows and changes therein relating to estimated proved reserves in accordance with authoritative accounting guidance. The assumptions
used to compute the standardized measure are those prescribed by the FASB and the SEC. These assumptions do not necessarily reflect the
Company’s expectations of actual revenues to be derived from those reserves, nor their present value amount. The limitations inherent
in the reserve quantity estimation process, as discussed previously, are equally applicable to the standardized measure computations since
these reserve quantity estimates are the basis for the valuation process. Future cash inflows and production and development
costs are determined by applying prices and costs, including transportation, quality, and basis differentials, to the year-end estimated
future reserve quantities. The following prices as adjusted for transportation, quality, and basis differentials were used in the calculation
of the standardized measure:
2020 2019
Oil per Bbl $ 39.57 $ 55.69
Gas per Mcfe (1) $ 1.99 $ 2.58
(1) Consists of the weighted average price for natural gas in mcf plus NGLs converted to mcf using a factor of 6 mcf for each barrel of NGL. Future operating costs are determined based on estimates
of expenditures to be incurred in developing and producing the proved reserves in place at the end of the period using year-end costs
and assuming continuation of existing economic conditions. Estimated future income taxes are computed using the current statutory income
tax rates, including consideration for estimated future statutory depletion. The resulting future net cash flows are reduced to present
value amounts by applying a 10% annual discount factor. The standardized measure of discounted future net
cash flows relating to the Company’s proved oil and natural gas reserves is as follows as of December 31, 2020 and 2019:
2020 2019
(in thousands)
Future cash inflows $ 39,090 $ 45,528
Future cash outflows:
Production costs (24,189 ) (21,435 )
Development costs (302 ) -
Income taxes (142 ) (3,747 )
Future net cash flows 14,457 20,436
10% annual discount factor (5,871 ) (9,998 )
Standardized measure of discounted future net cash flows $ 8,586 $ 10,348 Changes in Standardized Measure (Unaudited) The changes in the standardized measure of future
net cash flows relating to proved oil and natural gas reserves for the years ended December 31, 2020 and 2019 are as follows:
2020 2019
(in thousands)
Standardized measure, beginning of year $ 10,348 $ 11,599
Sales of oil and natural gas, net of production costs (627 ) (4,296 )
Net changes in prices and production costs (8,487 ) (2,499 )
Changes in estimated future development costs (302 ) -
Extensions and discoveries - 2,231
Purchases of minerals in place 5,841 -
Sale of minerals in place - (83 )
Revisions in previous quantity estimates (1,148 ) 2,130
Previously estimated development costs incurred - -
Net changes in income taxes 1,649 (299 )
Accretion of discount 855 1,068
Changes in timing and other 457 497
Standardized measure, end of year $ 8,586 $ 10,3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6. SUBSEQUENT EVENTS Underwritten offering On February 11, 2021, the Company sold 1,131,500
shares of its common stock in an underwritten offering at a public offering price of $5.10 per share (the “Offering”) . Conversion of Secured Note Payable On March 4, 2021 the Company entered into a
Debt Conversion Agreement with APEG II. Pursuant to the Debt Conversion Agreement, APEG II converted a total of $413 thousand,
representing the principal of a September 2020 Secured Promissory Note in the principal amount of $375 thousand and accrued interest
of $38 thousand into 97,962 unregistered shares of its common stock. The number of shares was based on a conversion price of $4.21
per share, a 9.9% discount to the ten-day volume weighted average price of its common stock for the ten days immediately preceding
the signing of the Debt Conversion Agreement (the “VWAP Discount Price”). Reimbursement of APEG II Legal Fees Also, on March 4, 2021, APEG II entered into
a Subscription Agreement with the Company, whereby APEG II subscribed to purchase 90,846 unregistered shares of the Company’s
common stock for an aggregate of $383 thousand based on the VWAP Discount Price. The $383 thousand subscription price was paid
by way of forgiveness by APEG II of the same amount of funds owed by the Company for reimbursement of APEG II’s legal costs
in connection with certain shareholder derivative actions brought by APEG II against the Company and its former Chief Executive
Officer in Colorado and Texas, which were dismissed in May 2020 and August, respectively. Commodity Derivative Contract On March 9, 2021, the Company entered into
a commodity derivative contract to fix the price of 100 barrels of crude oil per day from March 1 to December 31, 2021at $61.90
based on the calendar month average of West Texas Intermediate Crude Oil. Restricted share issuance In January 2021, the Company’s board
of directors granted 100,000 restricted shares to the Chief Executive Officer, which vest equally over four years. In addition,
the Company’s four independent directors were each granted 10,000 restricted shares which vest on January 28,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80" customWidth="1" min="2" max="2"/>
  </cols>
  <sheetData>
    <row r="1">
      <c r="A1" s="1" t="inlineStr">
        <is>
          <t>Organization, Operations and Significant Accounting Policies (Policies)</t>
        </is>
      </c>
      <c r="B1" s="2" t="inlineStr">
        <is>
          <t>12 Months Ended</t>
        </is>
      </c>
    </row>
    <row r="2">
      <c r="B2" s="2" t="inlineStr">
        <is>
          <t>Dec. 31, 2020</t>
        </is>
      </c>
    </row>
    <row r="3">
      <c r="A3" s="3" t="inlineStr">
        <is>
          <t>Accounting Policies [Abstract]</t>
        </is>
      </c>
    </row>
    <row r="4">
      <c r="A4" s="4" t="inlineStr">
        <is>
          <t>Organization and Operations</t>
        </is>
      </c>
      <c r="B4" s="4" t="inlineStr">
        <is>
          <t>Organization and Operations U.S. Energy Corp. (collectively with its wholly
owned subsidiaries, Energy One LLC and New Horizon Resources, LLC, referred to as the “Company” in these Notes to Consolidated
Financial Statements) was incorporated in the State of Wyoming on January 26, 1966. The Company’s principal business activities
are focused on the acquisition, exploration and development of oil and natural gas properties in the United States.</t>
        </is>
      </c>
    </row>
    <row r="5">
      <c r="A5" s="4" t="inlineStr">
        <is>
          <t>Use of Estimates</t>
        </is>
      </c>
      <c r="B5" s="4" t="inlineStr">
        <is>
          <t>Use of Estimates The preparation of financial statements in
conformity with generally accepted accounting principles in the United Stat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natural gas reserves that are used in the calculation of depreciation, depletion, amortization and impairment
of the carrying value of evaluated oil and natural gas properties; realizability of unevaluated properties; production and commodity
price estimates used to record accrued oil and natural gas sales receivables; valuation of warrant instruments; valuation of real
estate assets held for sale;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 In early March 2020, the NYMEX WTI crude oil price decreased significantly due to COVID-19
pandemic and although it has recovered recently to pre-COVID-19 levels, it remained low for most of 2020. Lower oil and natural
gas prices not only decrease our revenues, but an extended decline in oil or gas prices may materially and adversely affect our
future business, financial position, cash flows, results of operations, liquidity, ability to finance planned capital expenditures
and the oil and natural gas reserves that we can economically produce.</t>
        </is>
      </c>
    </row>
    <row r="6">
      <c r="A6" s="4" t="inlineStr">
        <is>
          <t>Principles of Consolidation</t>
        </is>
      </c>
      <c r="B6" s="4" t="inlineStr">
        <is>
          <t>Principles of Consolidation The accompanying financial statements include
the accounts of U.S. Energy Corp. and its wholly owned subsidiaries Energy One LLC (“Energy One”) and New Horizon Resources
LLC (“New Horizon”). All inter-company balances and transactions have been eliminated in consolidation.</t>
        </is>
      </c>
    </row>
    <row r="7">
      <c r="A7" s="4" t="inlineStr">
        <is>
          <t>Cash and Equivalents</t>
        </is>
      </c>
      <c r="B7" s="4" t="inlineStr">
        <is>
          <t>Cash and Equivalents The Company considers all highly liquid investments
with original maturities of three months or less to be cash equivalents.</t>
        </is>
      </c>
    </row>
    <row r="8">
      <c r="A8" s="4" t="inlineStr">
        <is>
          <t>Oil and Natural Gas Sales Receivable</t>
        </is>
      </c>
      <c r="B8" s="4" t="inlineStr">
        <is>
          <t>Oil and Natural Gas Sales Receivable The Company’s oil and natural gas sales
receivable consist primarily of receivables from joint interest operators for the Company’s share of oil, natural gas, and
natural gas liquids (“NGLs”) sales. Generally, the Company’s oil and natural gas sales receivables are collected
within three months. The Company has had minimal bad debts related to oil and natural gas sales. Although diversified among several
joint interest operators, collectability is dependent upon the financial wherewithal of each joint interest operator and is influenced
by the general economic conditions of the industry. Receivables are not collateralized. As of December 31, 2020, and 2019, the
Company had not provided an allowance for doubtful accounts on its oil and natural gas sales receivable.</t>
        </is>
      </c>
    </row>
    <row r="9">
      <c r="A9" s="4" t="inlineStr">
        <is>
          <t>Concentration of Credit Risk</t>
        </is>
      </c>
      <c r="B9" s="4" t="inlineStr">
        <is>
          <t>Concentration of Credit Risk The Company has exposure to credit risk in
the event of nonpayment of oil and natural gas receivables by joint interest operators of the Company’s oil and natural gas
properties. The following table presents the joint interest operators that accounted for 10% or more of the Company’s total
oil and natural gas revenue for at least one of the periods presented:
Operator 2020 2019
Zavanna, LLC 41 % 31 %
CML Exploration, LLC 25 % 52 %</t>
        </is>
      </c>
    </row>
    <row r="10">
      <c r="A10" s="4" t="inlineStr">
        <is>
          <t>Marketable Equity Securities</t>
        </is>
      </c>
      <c r="B10" s="4" t="inlineStr">
        <is>
          <t>Marketable Equity Securities Marketable equity securities are reported at
fair value based on end of period quoted prices. Changes in fair value are recorded in the consolidated statements of operations
at the end of each reporting period. Gains or losses from sales of marketable equity securities are recorded in the consolidated
statements of operations when realized.</t>
        </is>
      </c>
    </row>
    <row r="11">
      <c r="A11" s="4" t="inlineStr">
        <is>
          <t>Oil and Natural Gas Properties</t>
        </is>
      </c>
      <c r="B11" s="4" t="inlineStr">
        <is>
          <t>Oil and Natural Gas Properties The Company follows the full cost method of
accounting for its oil and natural gas properties. Under the full cost method, all costs associated with the acquisition, exploration
and development of oil and natural gas properties are capitalized and accumulated in a country-wide cost center. This includes
any internal costs that are directly related to development and exploration activities but does not include any costs related to
production, general corporate overhead or similar activities. Proceeds received from property disposals are credited against accumulated
cost except when the sale represents a significant disposal of reserves, in which case a gain or loss is recognized. The sum of
net capitalized costs and estimated future development and dismantlement costs for each cost center are subject to depreciation,
depletion and amortization (“DD&amp;A”) using the equivalent unit-of-production method, based on total proved oil and
natural gas reserves. For financial statement presentation, DD&amp;A includes accretion expense related to asset retirement obligations.
Excluded from amounts subject to DD&amp;A are costs associated with unevaluated properties. Under the full cost method, net capitalized
costs are limited to the lower of unamortized cost reduced by the related net deferred tax liability, or the cost center ceiling
(the “Ceiling Test”). The cost center ceiling is defined as the sum of (i) estimated future net revenue, discounted
at 10% per annum, from proved reserves, based on average prices per barrel of oil and per Mcf of natural gas at the first day of
each month in the 12-month period prior to the end of the reporting period; and costs, adjusted for contract provisions and financial
derivatives qualifying as accounting hedges and asset retirement obligations, (ii) the cost of unevaluated properties not being
amortized, and (iii) the lower of cost or market value of unproved properties included in the cost being amortized, reduced by
(iv) the income tax effects related to differences between the book and tax basis of the crude oil and natural gas properties.
If the net book value reduced by the related net deferred income tax liability (if any) exceeds the cost center ceiling limitation,
a non-cash impairment charge is required in the period in which the impairment occurs. Since all of the Company’s oil and
natural gas properties are located within the United States, the Company only has one cost center for which a quarterly Ceiling
Test is performed.</t>
        </is>
      </c>
    </row>
    <row r="12">
      <c r="A12" s="4" t="inlineStr">
        <is>
          <t>Acquisitions</t>
        </is>
      </c>
      <c r="B12" s="4" t="inlineStr">
        <is>
          <t>Acquisitions The Company accounts for acquisitions as business
combinations if the acquired assets meet the definition of a business. If substantially all of the fair value of the gross assets
acquired is concentrated in a single identifiable asset or a group of similar assets, the acquisition is not considered a business
and is accounted for as an asset acquisition. This determination of whether the gross assets acquired are concentrated in a group
of similar assets is based on whether the risks associated with managing and creating outputs from the assets are similar.</t>
        </is>
      </c>
    </row>
    <row r="13">
      <c r="A13" s="4" t="inlineStr">
        <is>
          <t>Property and Equipment</t>
        </is>
      </c>
      <c r="B13" s="4" t="inlineStr">
        <is>
          <t xml:space="preserve">Property and Equipment Land, buildings, and building improvements
are classified as held for sale and are carried at the estimated realizable value, less costs to sell. Long-lived assets are classified
as held for sale when the Company commits to a plan to sell the assets. Such assets are classified within current assets if there
is reasonable certainty that the sale will take place within one year. Upon classification as held for sale, long-lived assets
are no longer depreciated or depleted, and a measurement for impairment is performed to determine if there is any excess of carrying
value over fair value less costs to sell. Subsequent changes to estimated fair value less the cost to sell will impact the measurement
of assets held for sale if the fair value is determined to be less than the carrying value of the assets. Administrative assets are carried at cost.
Depreciation of administrative assets is provided principally by the straight-line method over estimated useful lives as follows:
Years
Administrative assets:
Computers and software 3 to 10
Office furniture and equipment 5 to 20 </t>
        </is>
      </c>
    </row>
    <row r="14">
      <c r="A14" s="4" t="inlineStr">
        <is>
          <t>Impairment of Long-Lived Assets</t>
        </is>
      </c>
      <c r="B14" s="4" t="inlineStr">
        <is>
          <t>Impairment of Long-Lived Assets The Company evaluates long-lived assets for
impairment when events or changes in circumstances indicate that the related carrying amount may not be recoverable. If estimated
future cash flows, on an undiscounted basis, are less than the carrying amount of the related asset, an asset impairment charge
is recognized, and measured as the amount by which the carrying value exceeds the estimated fair value. Changes in significant
assumptions underlying future cash flow estimates may have a material effect on the Company’s financial position and results
of operations.</t>
        </is>
      </c>
    </row>
    <row r="15">
      <c r="A15" s="4" t="inlineStr">
        <is>
          <t>Warrant Liability</t>
        </is>
      </c>
      <c r="B15" s="4" t="inlineStr">
        <is>
          <t>Warrant Liability In connection with a private placement of common
shares in December 2016, the Company concurrently sold to the purchasers warrants to purchase 100,000 shares of common stock, of
which 50,000 were outstanding at December 31, 2020. The exercise price and the number of shares issuable upon exercise of the warrants
is subject to adjustment in the event of any stock dividends and splits, reverse stock splits, recapitalization, reorganization
or similar transaction, as described in the warrants. The warrants are also subject to “down-round” anti-dilution in
the event the Company issues additional common stock or common stock equivalents at a price per share less than the exercise price
in effect. The Company has classified the warrants as liabilities due to provisions in the warrant agreement that precluded equity
classification, including an option of the holder to receive the calculated fair value of the warrant from the Company in cash
in the event of a “Fundamental Transaction,” as defined in the warrant agreement. Changes in fair value are reported
each period in the consolidated statements of operations.</t>
        </is>
      </c>
    </row>
    <row r="16">
      <c r="A16" s="4" t="inlineStr">
        <is>
          <t>Asset Retirement Obligations</t>
        </is>
      </c>
      <c r="B16" s="4" t="inlineStr">
        <is>
          <t>Asset Retirement Obligations The Company records the estimated fair value
of restoration and reclamation liabilities related to its oil and natural gas properties as of the date that the liability is incurred.
The Company reviews the liability each quarter and determines if a change in estimate is required, and accretion of the discounted
liability is recorded based on the passage of time. Final determinations are made during the fourth quarter of each year. The Company
deducts any actual funds expended for restoration and reclamation during the quarter in which it occurs.</t>
        </is>
      </c>
    </row>
    <row r="17">
      <c r="A17" s="4" t="inlineStr">
        <is>
          <t>Stock-Based Compensation</t>
        </is>
      </c>
      <c r="B17" s="4" t="inlineStr">
        <is>
          <t>Stock-Based Compensation The Company measures the cost of employee and
director services received in exchange for all equity awards granted, including stock options, based on the fair value of the award
as of the grant date. The Company computes the fair values of its options granted to employees using the Black-Scholes option pricing
model. The Company recognizes the cost of the equity awards over the period during which an employee is required to provide services
in exchange for the award, usually the vesting period. For awards granted that contain a graded vesting schedule, and the only
condition for vesting is a service condition, compensation cost is recognized as an expense on a straight-line basis over the requisite
service period as if the award was, in substance, a single award.</t>
        </is>
      </c>
    </row>
    <row r="18">
      <c r="A18" s="4" t="inlineStr">
        <is>
          <t>Income Taxes</t>
        </is>
      </c>
      <c r="B18" s="4" t="inlineStr">
        <is>
          <t>Income Taxes The Company recognizes deferred income tax
assets and liabilities for the expected future income tax consequences, based on enacted tax laws, of temporary differences between
the financial reporting and tax bases of assets, liabilities and carry forwards. Additionally, the Company recognizes deferred
tax assets for the expected future effects of all deductible temporary differences, loss carry forwards and tax credit carry forwards.
Deferred tax assets are reduced, if deemed necessary, by a valuation allowance for any tax benefits that, based on current circumstances,
are not expected to be realized. At December 31, 2020 and 2019, management believed it was more likely than not that such tax benefits
would not be realized and a valuation allowance has been provided. In assessing the need for a valuation allowance for the Company’s
deferred tax assets, a significant item of negative evidence considered was the cumulative book loss over the three-year period
ended December 31, 2020. The Company assesses its uncertain tax positions
annually. The Company recognizes the tax benefit from an uncertain tax position only if it is probable that the tax position will
be sustained on examination by taxing authorities, based on the technical merits of the position. The tax benefits recognized in
the financial statements from such a position are measured based on the largest benefit that is probable of being realized upon
ultimate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t>
        </is>
      </c>
    </row>
    <row r="19">
      <c r="A19" s="4" t="inlineStr">
        <is>
          <t>Earnings Per Share</t>
        </is>
      </c>
      <c r="B19" s="4" t="inlineStr">
        <is>
          <t>Earnings Per Share Basic net income (loss) per share is computed
based on the weighted average number of common shares outstanding. Diluted net income (loss) per share is calculated by dividing
net income or loss by the diluted weighted average common shares outstanding, which includes the effect of potentially dilutive
securities. Potentially dilutive securities for this calculation consist of in-the-money outstanding stock options, warrants and
restricted stock, and prior to the redemption of such preferred stock on December 31, 2020, the Series A Convertible Preferred
Stock. When there is a loss from continuing operations, all potentially dilutive shares are anti-dilutive and are excluded from
the calculation of net income (loss) per share. The treasury stock method is used to measure the dilutive impact of in-the-money
stock options.</t>
        </is>
      </c>
    </row>
    <row r="20">
      <c r="A20" s="4" t="inlineStr">
        <is>
          <t>Recently Accounting Pronouncements</t>
        </is>
      </c>
      <c r="B20" s="4" t="inlineStr">
        <is>
          <t>Recent Accounting Pronouncements Fair Value Measurements. Disclosure Framework-Changes
to the Disclosure Requirements for Fair Value Measurements Fair
Value Measu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rganization, Operations and Significant Accounting Policies (Tables)</t>
        </is>
      </c>
      <c r="B1" s="2" t="inlineStr">
        <is>
          <t>12 Months Ended</t>
        </is>
      </c>
    </row>
    <row r="2">
      <c r="B2" s="2" t="inlineStr">
        <is>
          <t>Dec. 31, 2020</t>
        </is>
      </c>
    </row>
    <row r="3">
      <c r="A3" s="3" t="inlineStr">
        <is>
          <t>Accounting Policies [Abstract]</t>
        </is>
      </c>
    </row>
    <row r="4">
      <c r="A4" s="4" t="inlineStr">
        <is>
          <t>Schedule of Concentration of Credit Risk</t>
        </is>
      </c>
      <c r="B4" s="4" t="inlineStr">
        <is>
          <t xml:space="preserve">The following table presents the joint interest
operators that accounted for 10% or more of the Company’s total oil and natural gas revenue for at least one of the periods
presented:
Operator 2020 2019
Zavanna, LLC 41 % 31 %
CML Exploration, LLC 25 % 52 % </t>
        </is>
      </c>
    </row>
    <row r="5">
      <c r="A5" s="4" t="inlineStr">
        <is>
          <t>Schedule of Property and Equipment Useful Life</t>
        </is>
      </c>
      <c r="B5" s="4" t="inlineStr">
        <is>
          <t xml:space="preserve">Depreciation of administrative assets is provided
principally by the straight-line method over estimated useful lives as follows:
Years
Administrative assets:
Computers and software 3 to 10
Office furniture and equipment 5 to 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0</t>
        </is>
      </c>
    </row>
    <row r="3">
      <c r="A3" s="4" t="inlineStr">
        <is>
          <t>Schedule of Business Acquisitions</t>
        </is>
      </c>
      <c r="B3" s="4" t="inlineStr">
        <is>
          <t xml:space="preserve">Amount
(in thousands)
Fair value of net assets:
Proved oil and natural gas properties $ 564
Other current assets 14
Other long-term assets 58
Total assets acquired 636
Asset retirement obligations (163 )
Current payables (50 )
Credit facility (61 )
Net assets acquired $ 362
Fair value of consideration paid for net assets:
Cash consideration $ 150
Issuance of common stock (59,498 shares at $4.04 per share) 240
Cash acquired (28 )
Total fair value of consideration transferred $ 362 </t>
        </is>
      </c>
    </row>
    <row r="4">
      <c r="A4" s="4" t="inlineStr">
        <is>
          <t>FieldPoint Properties [Member]</t>
        </is>
      </c>
    </row>
    <row r="5">
      <c r="A5" s="4" t="inlineStr">
        <is>
          <t>Summary of Amounts Incurred For The Assets Acquired</t>
        </is>
      </c>
      <c r="B5" s="4" t="inlineStr">
        <is>
          <t xml:space="preserve">Following is a summary of the amounts recorded
for the assets acquired:
Amount
(in thousands)
Amounts incurred:
Cash consideration $ 500
Transaction costs 97
Purchase price adjustments (31 )
Total consideration paid 566
Asset retirement obligations assumed 203
Total amount incurred $ 769 </t>
        </is>
      </c>
    </row>
    <row r="6">
      <c r="A6" s="4" t="inlineStr">
        <is>
          <t>Liberty County Properties [Member]</t>
        </is>
      </c>
    </row>
    <row r="7">
      <c r="A7" s="4" t="inlineStr">
        <is>
          <t>Summary of Amounts Incurred For The Assets Acquired</t>
        </is>
      </c>
      <c r="B7" s="4" t="inlineStr">
        <is>
          <t xml:space="preserve">Following is a summary of the amounts recorded
for the assets acquired:
Amount
(in thousands)
Amounts incurred:
Value of 67,254 shares issued $ 285
Transaction costs 41
Total consideration paid 326
Asset retirement obligations assumed 192
Total amount incurred $ 5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al Estate Held for Sale (Tables)</t>
        </is>
      </c>
      <c r="B1" s="2" t="inlineStr">
        <is>
          <t>12 Months Ended</t>
        </is>
      </c>
    </row>
    <row r="2">
      <c r="B2" s="2" t="inlineStr">
        <is>
          <t>Dec. 31, 2020</t>
        </is>
      </c>
    </row>
    <row r="3">
      <c r="A3" s="3" t="inlineStr">
        <is>
          <t>Real Estate [Abstract]</t>
        </is>
      </c>
    </row>
    <row r="4">
      <c r="A4" s="4" t="inlineStr">
        <is>
          <t>Schedule of Carrying Value and Fair Value of Real Estate Held for Sale</t>
        </is>
      </c>
      <c r="B4" s="4" t="inlineStr">
        <is>
          <t xml:space="preserve">The following are
the pre-impairment carrying amounts and the estimated net proceeds, and a calculation of the loss recognized as a component of
other income and expense in the consolidated statement of operations, relating to the property:
Amount
(in thousands)
Pre-impairment carrying value of real estate held for sale:
Building $ 720
Building improvements 276
Building land 380
Additional land 653
Total $ 2,029
Fair value of real estate held for sale:
Estimated sales price of building and land $ 800
Estimated sales price of additional land 275
Estimated cost to sell (100 )
Estimated net proceeds $ 975
Loss recognized on real estate assets held for sale $ 1,0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Disaggregated Revenue</t>
        </is>
      </c>
      <c r="B4" s="4" t="inlineStr">
        <is>
          <t xml:space="preserve">The Company’s revenues in its North Dakota,
Texas and other regions for the years ended December 31, 2020 and 2019, are presented in the following table:
Year Ended
2020 2019
(in thousands)
Revenue:
North Dakota
Oil $ 1,240 $ 2,449
Natural gas and liquids 102 177
Total 1,342 2,626
Texas
Oil 875 3,700
Natural gas and liquids 82 247
Total 957 3,947
Other
Oil 12 -
Natural gas and liquids 19 -
Total 31 -
Combined Total $ 2,330 $ 6,5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nsolidated Balance Sheet</t>
        </is>
      </c>
      <c r="B4" s="4" t="inlineStr">
        <is>
          <t xml:space="preserve">The Company’s right-of-use assets and
lease liabilities are recognized at their discounted present value under the following captions in the consolidated balance sheets
at December 31, 2020 and 2019:
December 31, 2020 December 31, 2019
(in thousands)
Right of use asset balance
Operating lease $ 127 $ 179
Lease liability balance
Short-term operating lease $ 65 $ 58
Long-term operating lease 78 142
$ 143 $ 200 </t>
        </is>
      </c>
    </row>
    <row r="5">
      <c r="A5" s="4" t="inlineStr">
        <is>
          <t>Schedule of Lease Costs</t>
        </is>
      </c>
      <c r="B5" s="4" t="inlineStr">
        <is>
          <t xml:space="preserve">The Company recognizes lease expense on a straight-line
basis excluding short-term and variable lease payments, which are recognized as incurred. Short-term lease costs represent payments
for our Houston, Texas office lease, which has a lease term of one year. Beginning in March 2020, the Company subleased its Denver,
Colorado office and recognized sublease income.
December 31,
2020 2019
(in thousands)
Operating lease cost $ 74 68
Short-term lease cost 22 15
Sublease income (41 ) -
Total lease costs $ 55 $ 83 </t>
        </is>
      </c>
    </row>
    <row r="6">
      <c r="A6" s="4" t="inlineStr">
        <is>
          <t>Schedule of Weighted Average Lease</t>
        </is>
      </c>
      <c r="B6" s="4" t="inlineStr">
        <is>
          <t>The Company’s Denver office operating
lease does not contain an implicit interest rate that can be readily determined. Therefore, the Company used the incremental borrowing
rate of 8.75% as established under the Company’s prior credit facility as the discount rate.
December 31,
2020 2019
(in thousands)
Weighted average lease term (years) 2.1 3.1
Weighted average discount rate 8.75 % 8.75 %</t>
        </is>
      </c>
    </row>
    <row r="7">
      <c r="A7" s="4" t="inlineStr">
        <is>
          <t>Schedule of Future Minimum Lease Commitments</t>
        </is>
      </c>
      <c r="B7" s="4" t="inlineStr">
        <is>
          <t xml:space="preserve">The future minimum lease commitments as of
December 31, 2020 are presented in the table below. Such commitments are reflected at undiscounted values and are reconciled to
the discounted present value on the consolidated balance sheet as follows:
December 31, 2020
(in thousands)
2021 75
2022 76
2023 6
Total lease payments $ 157
Less: imputed interest (14 )
Total lease liability $ 143 </t>
        </is>
      </c>
    </row>
    <row r="8">
      <c r="A8" s="4" t="inlineStr">
        <is>
          <t>Schedule of Operating Leases</t>
        </is>
      </c>
      <c r="B8" s="4" t="inlineStr">
        <is>
          <t xml:space="preserve">The net capitalized cost of the building and the land
subject to operating leases at December 31, 2020 and 2019 are as follows:
December 31,
2020 2019
(in thousands)
Building subject to operating leases $ 4,654 $ 4,654
Land 380 380
Less: accumulated depreciation (3,658 ) (3,599 )
Loss on leased real estate held for sale (651 ) -
Building subject to operating leases, net $ 725 $ 1,435 </t>
        </is>
      </c>
    </row>
    <row r="9">
      <c r="A9" s="4" t="inlineStr">
        <is>
          <t>Schedule of Future Lease Maturities</t>
        </is>
      </c>
      <c r="B9" s="4" t="inlineStr">
        <is>
          <t xml:space="preserve">The future lease maturities of the Company’s
operating leases as of December 31, 2020 are presented in the table below. Such maturities are reflected at undiscounted values
to be received on an annual basis.
December 31, 2020
(in thousands)
2021 161
2022 165
2023 169
2024 163
Remaining through June 2029 695
Total lease maturities $ 1,353 </t>
        </is>
      </c>
    </row>
    <row r="10">
      <c r="A10" s="4" t="inlineStr">
        <is>
          <t>Schedule of Loss on Rental Property</t>
        </is>
      </c>
      <c r="B10" s="4" t="inlineStr">
        <is>
          <t>The Company recognized, as a component of Rental and
other loss, the following operating lease income related to its Riverton, Wyoming office building for the years ended December 31, 2020
and 2019:
Year Ended
2020 2019
(in thousands)
Operating lease income $ 213 $ 207
Operating lease expense (181 ) (157 )
Depreciation (59 ) (122 )
Rental property loss, net $ (27 ) $ (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0</t>
        </is>
      </c>
      <c r="C2" s="2" t="inlineStr">
        <is>
          <t>Dec. 31, 2019</t>
        </is>
      </c>
    </row>
    <row r="3">
      <c r="A3" s="3" t="inlineStr">
        <is>
          <t>Statement of Financial Position [Abstract]</t>
        </is>
      </c>
    </row>
    <row r="4">
      <c r="A4" s="4" t="inlineStr">
        <is>
          <t>Series A Convertible Preferred stock, shares authorized</t>
        </is>
      </c>
      <c r="B4" s="6" t="n">
        <v>100000</v>
      </c>
      <c r="C4" s="6" t="n">
        <v>100000</v>
      </c>
    </row>
    <row r="5">
      <c r="A5" s="4" t="inlineStr">
        <is>
          <t>Series A Convertible Preferred stock, shares issued</t>
        </is>
      </c>
      <c r="B5" s="6" t="n">
        <v>0</v>
      </c>
      <c r="C5" s="6" t="n">
        <v>50000</v>
      </c>
    </row>
    <row r="6">
      <c r="A6" s="4" t="inlineStr">
        <is>
          <t>Series A Convertible Preferred stock, shares outstanding</t>
        </is>
      </c>
      <c r="B6" s="6" t="n">
        <v>0</v>
      </c>
      <c r="C6" s="6" t="n">
        <v>50000</v>
      </c>
    </row>
    <row r="7">
      <c r="A7" s="4" t="inlineStr">
        <is>
          <t>Series A Convertible Preferred stock, par value</t>
        </is>
      </c>
      <c r="B7" s="7" t="n">
        <v>0.01</v>
      </c>
      <c r="C7" s="7" t="n">
        <v>0.01</v>
      </c>
    </row>
    <row r="8">
      <c r="A8" s="4" t="inlineStr">
        <is>
          <t>Liquidation preference shares</t>
        </is>
      </c>
      <c r="B8" s="5" t="n">
        <v>0</v>
      </c>
      <c r="C8" s="5" t="n">
        <v>3228</v>
      </c>
    </row>
    <row r="9">
      <c r="A9" s="4" t="inlineStr">
        <is>
          <t>Common stock, par value</t>
        </is>
      </c>
      <c r="B9" s="7" t="n">
        <v>0.01</v>
      </c>
      <c r="C9" s="7" t="n">
        <v>0.01</v>
      </c>
    </row>
    <row r="10">
      <c r="A10" s="4" t="inlineStr">
        <is>
          <t>Common stock, unlimited shares authorized</t>
        </is>
      </c>
      <c r="B10" s="4" t="inlineStr">
        <is>
          <t>Unlimited</t>
        </is>
      </c>
      <c r="C10" s="4" t="inlineStr">
        <is>
          <t>Unlimited</t>
        </is>
      </c>
    </row>
    <row r="11">
      <c r="A11" s="4" t="inlineStr">
        <is>
          <t>Common stock, shares issued</t>
        </is>
      </c>
      <c r="B11" s="6" t="n">
        <v>3317893</v>
      </c>
      <c r="C11" s="6" t="n">
        <v>1340583</v>
      </c>
    </row>
    <row r="12">
      <c r="A12" s="4" t="inlineStr">
        <is>
          <t>Common stock, shares outstanding</t>
        </is>
      </c>
      <c r="B12" s="6" t="n">
        <v>3317893</v>
      </c>
      <c r="C12" s="6" t="n">
        <v>134058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Asset Retirement Obligations</t>
        </is>
      </c>
      <c r="B4" s="4" t="inlineStr">
        <is>
          <t xml:space="preserve">The following is a reconciliation of the changes
in the Company’s liabilities for asset retirement obligations for the years ended December 31, 2020 and 2019:
Year Ended December 31,
2020 2019
(in thousands)
Balance, beginning of year $ 819 $ 939
Accretion 43 22
Sold/Plugged (12 ) (130 )
Acquired 558 2
Revisions - (14 )
Liabilities incurred - -
Balance, end of year $ 1,408 $ 8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Stock Options Activity</t>
        </is>
      </c>
      <c r="B4" s="4" t="inlineStr">
        <is>
          <t>All shares and prices per share have been adjusted
for a one share-for-ten shares reverse stock split that took effect on January 6, 2020:
2020 2019
Shares Price (1) Shares Price (1)
Outstanding, beginning of year 31,533 $ 66.04 32,033 $ 65.20
Granted - - - -
Forfeited - - (500 ) 11.60
Expired (166 ) - - -
Exercised - - - -
Outstanding, end of year 31,367 $ 64.78 31,533 $ 66.04
Exercisable, end of year 31,367 $ 64.78 31,533 $ 66.04
(1) Represents the weighted average price.</t>
        </is>
      </c>
    </row>
    <row r="5">
      <c r="A5" s="4" t="inlineStr">
        <is>
          <t>Schedule of Stock Options Outstanding and Exercisable</t>
        </is>
      </c>
      <c r="B5" s="4" t="inlineStr">
        <is>
          <t xml:space="preserve">The following table summarizes information for stock
options outstanding and for stock options exercisable at December 31, 2019. All shares and prices per share have been adjusted for a one
share-for-ten shares reverse stock split that took effect on January 6, 2020:
Options Outstanding Options Exercisable
Exercise Price Remaining Weighted Average
Number of Range Weighted Contractual Number of Exercise
Shares Low High Average Term (years) Shares Price
16,500 $ 7.20 $ 11.60 $ 10.00 6.8 16,500 $ 10.00
10,622 90.00 124.80 106.20 3.3 10,622 106.20
2,913 139.20 171.00 147.39 1.4 2,913 147.39
1,332 226.20 251.40 232.48 2.9 1,332 232.48
31,367 $ 7.20 $ 251.40 $ 64.78 4.9 31,367 $ 64.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t>
        </is>
      </c>
      <c r="B4" s="4" t="inlineStr">
        <is>
          <t xml:space="preserve">The components of the income tax provision
for the years ended December 31, 2020 and 2019 include the following:
2020 2019
(in thousands)
Current income tax expense (benefit) $ (42 ) $ -
Deferred income taxes - -
$ (42 ) $ - </t>
        </is>
      </c>
    </row>
    <row r="5">
      <c r="A5" s="4" t="inlineStr">
        <is>
          <t>Schedule of Effective Income Tax</t>
        </is>
      </c>
      <c r="B5" s="4" t="inlineStr">
        <is>
          <t xml:space="preserve">Income tax benefit using the Company’s
effective income tax rate differs from the U.S. federal statutory income tax rate due to the following:
2020 2019
(in thousands)
Income tax benefit at federal statutory rate $ (1,361 ) $ (115 )
State income tax benefit, net of federal impact (35 ) (32 )
Change in state tax rate, net of federal benefit (32 ) 331
Change in value of warrant 5 (74 )
Percentage depletion carryover (3 ) 9
Prior year true up 154 52
Other (53 ) 23
Increase (decrease)in valuation allowance 1,283 (194 )
Income tax expense (benefit) $ (42 ) $ - </t>
        </is>
      </c>
    </row>
    <row r="6">
      <c r="A6" s="4" t="inlineStr">
        <is>
          <t>Schedule of Deferred Tax Assets and Liabilities</t>
        </is>
      </c>
      <c r="B6" s="4" t="inlineStr">
        <is>
          <t>The components of deferred tax assets and liabilities
as of December 31, 2020 and 2019 are as follows:
2020 2019
(in thousands)
Deferred tax assets:
Net operating loss carryover (1) $ 5,154 $ 4,098
Property and equipment 3,939 3,468
Percentage depletion and contribution carryovers (1) 1,855 1,833
Alternative minimum tax credit carryover (1) - 42
Equity method investment and other 246 615
Deferred compensation liability 7 41
Asset retirement obligations 315 181
Stock-based compensation 115 68
Lease obligations 32 44
Total deferred tax assets 11,663 10,390
Deferred tax liabilities:
Lease assets (28 ) (40 )
Total deferred tax liabilities (28 ) (40 )
Net deferred tax assets 11,635 10,350
Less valuation allowance (11,635 ) (10,350 )
Net deferred tax asset $ - $ -
(1) In December 2017, the Company paid down debt through the issuance of common stock. This issuance represented a 49.3% ownership change in the Company. This change in ownership, combined with other equity events, triggered loss limitations under Internal Revenue Code (“I.R.C.”) Section 382. As a result, the Company wrote-off $29.8 million of gross deferred tax assets in 2017, and an additional $2.4 million in gross deferred tax assets in 2018. Since the Company has maintained a valuation allowance against these tax assets there is no impact to the consolidated statement of operations in either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Basic and Diluted Net Loss Per Share</t>
        </is>
      </c>
      <c r="B4" s="4" t="inlineStr">
        <is>
          <t>The following table sets forth the calculation of
basic and diluted net loss per share for the years ended December 31, 2020 and 2019 all shares and per share amounts have been adjusted
for a one share-for-ten shares reverse stock split which took effect on January 6, 2020:
2020 2019
(in thousands except per share data)
Net loss $ (6,439 ) $ (550 )
Dividend on series A preferred stock (421 ) (372 )
Gain on redemption of series A preferred stock 441 -
Net loss applicable to common shareholders $ (6,419 ) $ (922 )
Basic weighted-average common shares outstanding 1,628 1,340
Dilutive effect of potentially dilutive securities - -
Diluted weighted-average common shares outstanding 1,628 1,340
Basic net loss per share $ (3.94 ) $ (0.69 )
Diluted net loss per share $ (3.94 ) $ (0.69 )</t>
        </is>
      </c>
    </row>
    <row r="5">
      <c r="A5" s="4" t="inlineStr">
        <is>
          <t>Schedule of Antidilutive Weighted Average Shares</t>
        </is>
      </c>
      <c r="B5" s="4" t="inlineStr">
        <is>
          <t xml:space="preserve">For the years ended December 31, 2020 and 2019,
potentially dilutive securities excluded from the calculation of weighted average shares because they were anti-dilutive are as
follows:
2020 2019
(in thousands)
Stock options 31 31
Unvested shares of restricted stock 71 -
Warrants 50 100
Series A Preferred Stock - 79
Total 152 2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umptions</t>
        </is>
      </c>
      <c r="B4" s="4" t="inlineStr">
        <is>
          <t xml:space="preserve">The Company worked with a third-party valuation
expert estimating the value of the warrants at December 31, 2020 and 2019, with the following assumptions:
2020 2019
Number of warrants outstanding 50,000 100,000
Expiration date June 21, 2022 June 21, 2022
Exercise price $ 3.92 $ 11.30
Stock price $ 3.68 $ 3.00
Dividend yield 0 % 0 %
Average volatility rate (1) 120 % 80 %
Probability of down-round event (2) 0 % 25 %
Risk free interest rate 0.11 % 1.59 %
(1) The average volatility represents the Company’s volatility measurement, the observed volatility of our peer group over a similar period, and the stock market volatility as of the valuation date.
(2) Represents the estimated probability of a future down-round event during the remaining term of the warrants. </t>
        </is>
      </c>
    </row>
    <row r="5">
      <c r="A5" s="4" t="inlineStr">
        <is>
          <t>Schedule of Investment in the Marketable Equity Securities</t>
        </is>
      </c>
      <c r="B5" s="4" t="inlineStr">
        <is>
          <t xml:space="preserve">As a result, the fair value of the Company’s
investment in the marketable equity securities of Sutter is $0.
Anfield Sutter
Number of shares owned 2,421,180 495,816
Quoted market price $ 0.07455 $ 0.0000
Fair value $ 180,500 $ - </t>
        </is>
      </c>
    </row>
    <row r="6">
      <c r="A6" s="4" t="inlineStr">
        <is>
          <t>Schedule of Recurring Measurements of Fair Value of Assets and Liabilities</t>
        </is>
      </c>
      <c r="B6" s="4" t="inlineStr">
        <is>
          <t xml:space="preserve">Recurring measurements of the fair value of assets
and liabilities as of December 31, 2020 and 2019 are as follows:
December 31, 2020 December 31, 2019
Level 1 Level 2 Level 3 Total Level 1 Level 2 Level 3 Total
(in thousands)
Assets:
Marketable Equity Securities 181 - - 181 307 - - 307
Total $ 181 $ - $ - $ 181 $ 307 $ - $ - $ 307
Liabilities:
Warrants - - 95 95 - - 73 73
Total $ - $ - $ 95 $ 95 $ - $ - $ 73 $ 73 </t>
        </is>
      </c>
    </row>
    <row r="7">
      <c r="A7" s="4" t="inlineStr">
        <is>
          <t>Schedule of Reconciliation of Changes in Liabilities Measured at Fair Value on a Recurring Basis</t>
        </is>
      </c>
      <c r="B7" s="4" t="inlineStr">
        <is>
          <t xml:space="preserve">The following table presents a reconciliation
of our Level 3 warrants measured at fair value:
Year Ended December 31,
2020 2019
(in thousands)
Fair value of Level 3 instruments liabilities at beginning of period $ 73 $ 425
Net unrealized loss (gain) on warrant valuation 22 (352 )
-
Fair value of Level 3 instruments liabilities at end of period $ 95 $ 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Oil and Natural Gas Information (Unaudited) (Tables)</t>
        </is>
      </c>
      <c r="B1" s="2" t="inlineStr">
        <is>
          <t>12 Months Ended</t>
        </is>
      </c>
    </row>
    <row r="2">
      <c r="B2" s="2" t="inlineStr">
        <is>
          <t>Dec. 31, 2020</t>
        </is>
      </c>
    </row>
    <row r="3">
      <c r="A3" s="3" t="inlineStr">
        <is>
          <t>Oil and Gas Exploration and Production Industries Disclosures [Abstract]</t>
        </is>
      </c>
    </row>
    <row r="4">
      <c r="A4" s="4" t="inlineStr">
        <is>
          <t>Schedule of Costs Incurred in Crude Oil and Natural Gas Acquisitions, Exploration and Development Activities</t>
        </is>
      </c>
      <c r="B4" s="4" t="inlineStr">
        <is>
          <t xml:space="preserve">The capitalized costs incurred in crude oil
and natural gas acquisitions, exploration and development activities for the years ended December 31, 2020 and 2019 are provided
in the table below:
2020 2019
(in thousands)
Proved property acquisition $ 1,851 $ -
Unproved property acquisition - 12
Development 441 305
Exploration - 552
Total $ 2,292 $ 869 </t>
        </is>
      </c>
    </row>
    <row r="5">
      <c r="A5" s="4" t="inlineStr">
        <is>
          <t>Schedule of Capitalized Costs Associated with Oil and Natural Gas Producing Activities</t>
        </is>
      </c>
      <c r="B5" s="4" t="inlineStr">
        <is>
          <t xml:space="preserve">Capitalized Costs The following table presents the Company’s capitalized
costs associated with oil and natural gas producing activities as of December 31, 2020 and 2019:
2020 2019
(in thousands)
Oil and Natural Gas Properties:
Unevaluated properties:
Unproved leasehold costs $ 1,597 $ 3,741
Evaluated properties in full cost pool 93,549 89,113
Less accumulated depletion and ceiling test impairment (87,700 ) (84,400 )
Net capitalized costs $ (87,708 ) $ 8,454 </t>
        </is>
      </c>
    </row>
    <row r="6">
      <c r="A6" s="4" t="inlineStr">
        <is>
          <t>Schedule of Oil and Natural Gas Producing Activities</t>
        </is>
      </c>
      <c r="B6" s="4" t="inlineStr">
        <is>
          <t xml:space="preserve">Presented below are the results of operations
from oil and natural gas producing activities for the years ended December 31, 2020 and 2019:
2020 2019
(in thousands)
Oil and natural gas sales $ 2,330 $ 6,573
Lease operating expense (1,535 ) (1,848 )
Production taxes (168 ) (429 )
Depletion and amortization (356 ) (671 )
Impairment of oil and natural gas properties (2,943 ) -
Results of operations from oil and natural gas producing activities $ (2,672 ) $ 3,625 </t>
        </is>
      </c>
    </row>
    <row r="7">
      <c r="A7" s="4" t="inlineStr">
        <is>
          <t>Schedule of Proved Oil and Gas Reserves and Changes in Net Proved Reserves</t>
        </is>
      </c>
      <c r="B7" s="4" t="inlineStr">
        <is>
          <t>The Company’s estimated quantities of
proved oil and natural gas reserves and changes in net proved reserves are summarized below for the years ended December 31, 2020
and 2019:
2020 2019
Oil Gas Oil Gas
(bbls) (mcfe) (1) (bbls) (mcfe) (1)
Total proved reserves:
Reserve quantities, beginning of year 807,505 1,129,258 751,260 737,998
Revisions of previous estimates (248,770 ) (22,895 ) 99,352 511,969
Discoveries and extensions - - 72,907 101,892
Purchases of minerals in place 477,479 686,670
Sale of minerals in place - - (5,924 ) (13,083 )
Production (60,469 ) (116,085 ) (110,090 ) (209,518 )
Reserve quantities, end of year 975,745 1,676,948 807,505 1,129,258
(1) Mcf equivalents (Mcfe) consist of natural gas reserves in mcf plus NGLs converted to mcf using a factor of 6 mcf for each barrel of NGL.</t>
        </is>
      </c>
    </row>
    <row r="8">
      <c r="A8" s="4" t="inlineStr">
        <is>
          <t>Schedule of Prices as Adjusted for Transportation, Quality</t>
        </is>
      </c>
      <c r="B8" s="4" t="inlineStr">
        <is>
          <t>The following prices as adjusted for transportation,
quality, and basis differentials were used in the calculation of the standardized measure:
2020 2019
Oil per Bbl $ 39.57 $ 55.69
Gas per Mcfe (1) $ 1.99 $ 2.58
(1) Consists of the weighted average price for natural gas in mcf plus NGLs converted to mcf using a factor of 6 mcf for each barrel of NGL.</t>
        </is>
      </c>
    </row>
    <row r="9">
      <c r="A9" s="4" t="inlineStr">
        <is>
          <t>Schedule of Standardized Measure of Discounted Future Net Cash Flows</t>
        </is>
      </c>
      <c r="B9" s="4" t="inlineStr">
        <is>
          <t xml:space="preserve">The standardized measure of discounted future
net cash flows relating to the Company’s proved oil and natural gas reserves is as follows as of December 31, 2020 and 2019:
2020 2019
(in thousands)
Future cash inflows $ 39,090 $ 45,528
Future cash outflows:
Production costs (24,189 ) (21,435 )
Development costs (302 ) -
Income taxes (142 ) (3,747 )
Future net cash flows 14,457 20,436
10% annual discount factor (5,871 ) (9,998 )
Standardized measure of discounted future net cash flows $ 8,586 $ 10,348 </t>
        </is>
      </c>
    </row>
    <row r="10">
      <c r="A10" s="4" t="inlineStr">
        <is>
          <t>Schedule of Standardized Measure of Future Net Cash Flows</t>
        </is>
      </c>
      <c r="B10" s="4" t="inlineStr">
        <is>
          <t xml:space="preserve">The changes in the standardized measure of
future net cash flows relating to proved oil and natural gas reserves for the years ended December 31, 2020 and 2019 are as follows:
2020 2019
(in thousands)
Standardized measure, beginning of year $ 10,348 $ 11,599
Sales of oil and natural gas, net of production costs (627 ) (4,296 )
Net changes in prices and production costs (8,487 ) (2,499 )
Changes in estimated future development costs (302 ) -
Extensions and discoveries - 2,231
Purchases of minerals in place 5,841 -
Sale of minerals in place - (83 )
Revisions in previous quantity estimates (1,148 ) 2,130
Previously estimated development costs incurred - -
Net changes in income taxes 1,649 (299 )
Accretion of discount 855 1,068
Changes in timing and other 457 497
Standardized measure, end of year $ 8,586 $ 10,3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Operations and Significant Accounting Policies (Details Narrative) - shares</t>
        </is>
      </c>
      <c r="B1" s="2" t="inlineStr">
        <is>
          <t>12 Months Ended</t>
        </is>
      </c>
    </row>
    <row r="2">
      <c r="B2" s="2" t="inlineStr">
        <is>
          <t>Dec. 31, 2020</t>
        </is>
      </c>
      <c r="C2" s="2" t="inlineStr">
        <is>
          <t>Sep. 29, 2020</t>
        </is>
      </c>
      <c r="D2" s="2" t="inlineStr">
        <is>
          <t>Dec. 31, 2019</t>
        </is>
      </c>
      <c r="E2" s="2" t="inlineStr">
        <is>
          <t>Dec. 31, 2016</t>
        </is>
      </c>
    </row>
    <row r="3">
      <c r="A3" s="4" t="inlineStr">
        <is>
          <t>Net revenue, discounted percentage</t>
        </is>
      </c>
      <c r="B3" s="4" t="inlineStr">
        <is>
          <t>10.00%</t>
        </is>
      </c>
    </row>
    <row r="4">
      <c r="A4" s="4" t="inlineStr">
        <is>
          <t>Warrants to purchase common stock</t>
        </is>
      </c>
      <c r="C4" s="6" t="n">
        <v>50000</v>
      </c>
    </row>
    <row r="5">
      <c r="A5" s="4" t="inlineStr">
        <is>
          <t>Common stock outstanding</t>
        </is>
      </c>
      <c r="B5" s="6" t="n">
        <v>3317893</v>
      </c>
      <c r="D5" s="6" t="n">
        <v>1340583</v>
      </c>
    </row>
    <row r="6">
      <c r="A6" s="4" t="inlineStr">
        <is>
          <t>Private Placement [Member]</t>
        </is>
      </c>
    </row>
    <row r="7">
      <c r="A7" s="4" t="inlineStr">
        <is>
          <t>Warrants to purchase common stock</t>
        </is>
      </c>
      <c r="E7" s="6" t="n">
        <v>100000</v>
      </c>
    </row>
    <row r="8">
      <c r="A8" s="4" t="inlineStr">
        <is>
          <t>Common stock outstanding</t>
        </is>
      </c>
      <c r="B8" s="6" t="n">
        <v>5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Operations and Significant Accounting Policies - Schedule of Concentration of Credit Risk (Details)</t>
        </is>
      </c>
      <c r="B1" s="2" t="inlineStr">
        <is>
          <t>12 Months Ended</t>
        </is>
      </c>
    </row>
    <row r="2">
      <c r="B2" s="2" t="inlineStr">
        <is>
          <t>Dec. 31, 2020</t>
        </is>
      </c>
      <c r="C2" s="2" t="inlineStr">
        <is>
          <t>Dec. 31, 2019</t>
        </is>
      </c>
    </row>
    <row r="3">
      <c r="A3" s="4" t="inlineStr">
        <is>
          <t>Concentration risk, percentage</t>
        </is>
      </c>
      <c r="B3" s="4" t="inlineStr">
        <is>
          <t>6.10%</t>
        </is>
      </c>
    </row>
    <row r="4">
      <c r="A4" s="4" t="inlineStr">
        <is>
          <t>Zavanna, LLC [Member]</t>
        </is>
      </c>
    </row>
    <row r="5">
      <c r="A5" s="4" t="inlineStr">
        <is>
          <t>Concentration risk, percentage</t>
        </is>
      </c>
      <c r="B5" s="4" t="inlineStr">
        <is>
          <t>41.00%</t>
        </is>
      </c>
      <c r="C5" s="4" t="inlineStr">
        <is>
          <t>31.00%</t>
        </is>
      </c>
    </row>
    <row r="6">
      <c r="A6" s="4" t="inlineStr">
        <is>
          <t>CML Exploration, LLC [Member]</t>
        </is>
      </c>
    </row>
    <row r="7">
      <c r="A7" s="4" t="inlineStr">
        <is>
          <t>Concentration risk, percentage</t>
        </is>
      </c>
      <c r="B7" s="4" t="inlineStr">
        <is>
          <t>25.00%</t>
        </is>
      </c>
      <c r="C7" s="4" t="inlineStr">
        <is>
          <t>52.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Organization, Operations and Significant Accounting Policies - Schedule of Property and Equipment Useful Life (Details)</t>
        </is>
      </c>
      <c r="B1" s="2" t="inlineStr">
        <is>
          <t>12 Months Ended</t>
        </is>
      </c>
    </row>
    <row r="2">
      <c r="B2" s="2" t="inlineStr">
        <is>
          <t>Dec. 31, 2020</t>
        </is>
      </c>
    </row>
    <row r="3">
      <c r="A3" s="4" t="inlineStr">
        <is>
          <t>Computers and Software [Member] | Minimum [Member]</t>
        </is>
      </c>
    </row>
    <row r="4">
      <c r="A4" s="4" t="inlineStr">
        <is>
          <t>Estimated useful lives</t>
        </is>
      </c>
      <c r="B4" s="4" t="inlineStr">
        <is>
          <t>3 years</t>
        </is>
      </c>
    </row>
    <row r="5">
      <c r="A5" s="4" t="inlineStr">
        <is>
          <t>Computers and Software [Member] | Maximum [Member]</t>
        </is>
      </c>
    </row>
    <row r="6">
      <c r="A6" s="4" t="inlineStr">
        <is>
          <t>Estimated useful lives</t>
        </is>
      </c>
      <c r="B6" s="4" t="inlineStr">
        <is>
          <t>10 years</t>
        </is>
      </c>
    </row>
    <row r="7">
      <c r="A7" s="4" t="inlineStr">
        <is>
          <t>Office Furniture and Fixtures [Member] | Minimum [Member]</t>
        </is>
      </c>
    </row>
    <row r="8">
      <c r="A8" s="4" t="inlineStr">
        <is>
          <t>Estimated useful lives</t>
        </is>
      </c>
      <c r="B8" s="4" t="inlineStr">
        <is>
          <t>5 years</t>
        </is>
      </c>
    </row>
    <row r="9">
      <c r="A9" s="4" t="inlineStr">
        <is>
          <t>Office Furniture and Fixtures [Member] | Maximum [Member]</t>
        </is>
      </c>
    </row>
    <row r="10">
      <c r="A10" s="4" t="inlineStr">
        <is>
          <t>Estimated useful lives</t>
        </is>
      </c>
      <c r="B10" s="4" t="inlineStr">
        <is>
          <t>2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30" customWidth="1" min="5" max="5"/>
    <col width="21" customWidth="1" min="6" max="6"/>
  </cols>
  <sheetData>
    <row r="1">
      <c r="A1" s="1" t="inlineStr">
        <is>
          <t>Acquisitions (Details Narrative) $ / shares in Units, $ in Thousands</t>
        </is>
      </c>
      <c r="B1" s="2" t="inlineStr">
        <is>
          <t>Nov. 09, 2020USD ($)ft²Number$ / sharesshares</t>
        </is>
      </c>
      <c r="C1" s="2" t="inlineStr">
        <is>
          <t>Sep. 25, 2020USD ($)</t>
        </is>
      </c>
      <c r="D1" s="2" t="inlineStr">
        <is>
          <t>Mar. 01, 2020USD ($)$ / sharesshares</t>
        </is>
      </c>
      <c r="E1" s="2" t="inlineStr">
        <is>
          <t>Dec. 31, 2020USD ($)ft²shares</t>
        </is>
      </c>
      <c r="F1" s="2" t="inlineStr">
        <is>
          <t>Dec. 31, 2019USD ($)</t>
        </is>
      </c>
    </row>
    <row r="2">
      <c r="A2" s="4" t="inlineStr">
        <is>
          <t>Revenues</t>
        </is>
      </c>
      <c r="E2" s="5" t="n">
        <v>2330</v>
      </c>
      <c r="F2" s="5" t="n">
        <v>6573</v>
      </c>
    </row>
    <row r="3">
      <c r="A3" s="4" t="inlineStr">
        <is>
          <t>Lease operating and expenses</t>
        </is>
      </c>
      <c r="E3" s="5" t="n">
        <v>1535</v>
      </c>
      <c r="F3" s="6" t="n">
        <v>1848</v>
      </c>
    </row>
    <row r="4">
      <c r="A4" s="4" t="inlineStr">
        <is>
          <t>Concentration of risk percentage</t>
        </is>
      </c>
      <c r="E4" s="4" t="inlineStr">
        <is>
          <t>6.10%</t>
        </is>
      </c>
    </row>
    <row r="5">
      <c r="A5" s="4" t="inlineStr">
        <is>
          <t>Area of land | ft²</t>
        </is>
      </c>
      <c r="E5" s="6" t="n">
        <v>30400</v>
      </c>
    </row>
    <row r="6">
      <c r="A6" s="4" t="inlineStr">
        <is>
          <t>Stock issued during period, value, acquisitions</t>
        </is>
      </c>
      <c r="E6" s="5" t="n">
        <v>240</v>
      </c>
    </row>
    <row r="7">
      <c r="A7" s="4" t="inlineStr">
        <is>
          <t>New Horizon Resources, LLC [Member]</t>
        </is>
      </c>
    </row>
    <row r="8">
      <c r="A8" s="4" t="inlineStr">
        <is>
          <t>Stock issued during period, shares, acquisitions | shares</t>
        </is>
      </c>
      <c r="D8" s="6" t="n">
        <v>59498</v>
      </c>
      <c r="E8" s="6" t="n">
        <v>59498</v>
      </c>
    </row>
    <row r="9">
      <c r="A9" s="4" t="inlineStr">
        <is>
          <t>Cash consideration involved with acquisition</t>
        </is>
      </c>
      <c r="D9" s="5" t="n">
        <v>150</v>
      </c>
    </row>
    <row r="10">
      <c r="A10" s="4" t="inlineStr">
        <is>
          <t>Acquisition area, description</t>
        </is>
      </c>
      <c r="D10" s="4" t="inlineStr">
        <is>
          <t>The Properties consist of nine gross wells (five net wells), and approximately 1,300 net acres located primarily in McKenzie and Divide Counties, North Dakota, which are 100% held by production and average a 63% working interest.</t>
        </is>
      </c>
    </row>
    <row r="11">
      <c r="A11" s="4" t="inlineStr">
        <is>
          <t>Revenues</t>
        </is>
      </c>
      <c r="E11" s="5" t="n">
        <v>101</v>
      </c>
    </row>
    <row r="12">
      <c r="A12" s="4" t="inlineStr">
        <is>
          <t>Lease operating and expenses</t>
        </is>
      </c>
      <c r="E12" s="6" t="n">
        <v>231</v>
      </c>
    </row>
    <row r="13">
      <c r="A13" s="4" t="inlineStr">
        <is>
          <t>Retirement obligations</t>
        </is>
      </c>
      <c r="D13" s="5" t="n">
        <v>-163</v>
      </c>
    </row>
    <row r="14">
      <c r="A14" s="4" t="inlineStr">
        <is>
          <t>Share issued price per share | $ / shares</t>
        </is>
      </c>
      <c r="D14" s="7" t="n">
        <v>4.04</v>
      </c>
    </row>
    <row r="15">
      <c r="A15" s="4" t="inlineStr">
        <is>
          <t>Stock issued during period, value, acquisitions</t>
        </is>
      </c>
      <c r="D15" s="5" t="n">
        <v>240</v>
      </c>
    </row>
    <row r="16">
      <c r="A16" s="4" t="inlineStr">
        <is>
          <t>Business Combination, Consideration Transferred</t>
        </is>
      </c>
      <c r="D16" s="5" t="n">
        <v>362</v>
      </c>
    </row>
    <row r="17">
      <c r="A17" s="4" t="inlineStr">
        <is>
          <t>New Horizon Resources, LLC [Member] | January 1, 2019 [Member]</t>
        </is>
      </c>
    </row>
    <row r="18">
      <c r="A18" s="4" t="inlineStr">
        <is>
          <t>Revenues</t>
        </is>
      </c>
      <c r="E18" s="6" t="n">
        <v>132</v>
      </c>
      <c r="F18" s="6" t="n">
        <v>357</v>
      </c>
    </row>
    <row r="19">
      <c r="A19" s="4" t="inlineStr">
        <is>
          <t>Lease operating and expenses</t>
        </is>
      </c>
      <c r="E19" s="6" t="n">
        <v>252</v>
      </c>
      <c r="F19" s="5" t="n">
        <v>584</v>
      </c>
    </row>
    <row r="20">
      <c r="A20" s="4" t="inlineStr">
        <is>
          <t>FieldPoint Petroleum Corporation [Member]</t>
        </is>
      </c>
    </row>
    <row r="21">
      <c r="A21" s="4" t="inlineStr">
        <is>
          <t>Cash consideration involved with acquisition</t>
        </is>
      </c>
      <c r="C21" s="5" t="n">
        <v>500</v>
      </c>
      <c r="E21" s="6" t="n">
        <v>500</v>
      </c>
    </row>
    <row r="22">
      <c r="A22" s="4" t="inlineStr">
        <is>
          <t>Transaction costs</t>
        </is>
      </c>
      <c r="E22" s="6" t="n">
        <v>97</v>
      </c>
    </row>
    <row r="23">
      <c r="A23" s="4" t="inlineStr">
        <is>
          <t>Purchase price</t>
        </is>
      </c>
      <c r="E23" s="6" t="n">
        <v>597</v>
      </c>
    </row>
    <row r="24">
      <c r="A24" s="4" t="inlineStr">
        <is>
          <t>Purchase price adjustments</t>
        </is>
      </c>
      <c r="C24" s="6" t="n">
        <v>-31</v>
      </c>
      <c r="E24" s="6" t="n">
        <v>31</v>
      </c>
    </row>
    <row r="25">
      <c r="A25" s="4" t="inlineStr">
        <is>
          <t>Retirement obligations</t>
        </is>
      </c>
      <c r="C25" s="6" t="n">
        <v>203</v>
      </c>
    </row>
    <row r="26">
      <c r="A26" s="4" t="inlineStr">
        <is>
          <t>Common stock value service</t>
        </is>
      </c>
      <c r="E26" s="5" t="n">
        <v>29</v>
      </c>
    </row>
    <row r="27">
      <c r="A27" s="4" t="inlineStr">
        <is>
          <t>Common stock share service | shares</t>
        </is>
      </c>
      <c r="E27" s="6" t="n">
        <v>7075</v>
      </c>
    </row>
    <row r="28">
      <c r="A28" s="4" t="inlineStr">
        <is>
          <t>Business Combination, Consideration Transferred</t>
        </is>
      </c>
      <c r="C28" s="5" t="n">
        <v>566</v>
      </c>
    </row>
    <row r="29">
      <c r="A29" s="4" t="inlineStr">
        <is>
          <t>Newbridge Resources LLC [Member] | Purchase and Sale Agreement [Member]</t>
        </is>
      </c>
    </row>
    <row r="30">
      <c r="A30" s="4" t="inlineStr">
        <is>
          <t>Stock issued during period, shares, acquisitions | shares</t>
        </is>
      </c>
      <c r="B30" s="6" t="n">
        <v>67254</v>
      </c>
    </row>
    <row r="31">
      <c r="A31" s="4" t="inlineStr">
        <is>
          <t>Transaction costs</t>
        </is>
      </c>
      <c r="E31" s="5" t="n">
        <v>41</v>
      </c>
    </row>
    <row r="32">
      <c r="A32" s="4" t="inlineStr">
        <is>
          <t>Retirement obligations</t>
        </is>
      </c>
      <c r="E32" s="6" t="n">
        <v>192</v>
      </c>
    </row>
    <row r="33">
      <c r="A33" s="4" t="inlineStr">
        <is>
          <t>Share issued price per share | $ / shares</t>
        </is>
      </c>
      <c r="B33" s="7" t="n">
        <v>4.24</v>
      </c>
    </row>
    <row r="34">
      <c r="A34" s="4" t="inlineStr">
        <is>
          <t>Stock issued during period, value, acquisitions</t>
        </is>
      </c>
      <c r="B34" s="5" t="n">
        <v>285</v>
      </c>
    </row>
    <row r="35">
      <c r="A35" s="4" t="inlineStr">
        <is>
          <t>Business Combination, Consideration Transferred</t>
        </is>
      </c>
      <c r="E35" s="5" t="n">
        <v>326</v>
      </c>
    </row>
    <row r="36">
      <c r="A36" s="4" t="inlineStr">
        <is>
          <t>Newbridge Resources LLC [Member] | Purchase and Sale Agreement [Member] | TEXASMember</t>
        </is>
      </c>
    </row>
    <row r="37">
      <c r="A37" s="4" t="inlineStr">
        <is>
          <t>Number of Real Estate Properties | Number</t>
        </is>
      </c>
      <c r="B37" s="6" t="n">
        <v>41</v>
      </c>
    </row>
    <row r="38">
      <c r="A38" s="4" t="inlineStr">
        <is>
          <t>Business Acquisition, Description of Acquired Entity</t>
        </is>
      </c>
      <c r="B38" s="4" t="inlineStr">
        <is>
          <t>The Liberty County Properties include 41 wells which have a 100% working interest and an average 86% net revenue interest and approximately 680 net acres located primarily in Liberty County, Texas which are 100% held by production.</t>
        </is>
      </c>
    </row>
    <row r="39">
      <c r="A39" s="4" t="inlineStr">
        <is>
          <t>Concentration of risk percentage</t>
        </is>
      </c>
      <c r="B39" s="4" t="inlineStr">
        <is>
          <t>86.00%</t>
        </is>
      </c>
    </row>
    <row r="40">
      <c r="A40" s="4" t="inlineStr">
        <is>
          <t>Area of land | ft²</t>
        </is>
      </c>
      <c r="B40" s="6" t="n">
        <v>6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t>
        </is>
      </c>
    </row>
    <row r="4">
      <c r="A4" s="4" t="inlineStr">
        <is>
          <t>Total revenue</t>
        </is>
      </c>
      <c r="B4" s="5" t="n">
        <v>2330</v>
      </c>
      <c r="C4" s="5" t="n">
        <v>6573</v>
      </c>
    </row>
    <row r="5">
      <c r="A5" s="3" t="inlineStr">
        <is>
          <t>Operating expenses:</t>
        </is>
      </c>
    </row>
    <row r="6">
      <c r="A6" s="4" t="inlineStr">
        <is>
          <t>Lease operating expense</t>
        </is>
      </c>
      <c r="B6" s="6" t="n">
        <v>1535</v>
      </c>
      <c r="C6" s="6" t="n">
        <v>1848</v>
      </c>
    </row>
    <row r="7">
      <c r="A7" s="4" t="inlineStr">
        <is>
          <t>Production taxes</t>
        </is>
      </c>
      <c r="B7" s="6" t="n">
        <v>168</v>
      </c>
      <c r="C7" s="6" t="n">
        <v>429</v>
      </c>
    </row>
    <row r="8">
      <c r="A8" s="4" t="inlineStr">
        <is>
          <t>Depreciation, depletion, accretion and amortization</t>
        </is>
      </c>
      <c r="B8" s="6" t="n">
        <v>407</v>
      </c>
      <c r="C8" s="6" t="n">
        <v>693</v>
      </c>
    </row>
    <row r="9">
      <c r="A9" s="4" t="inlineStr">
        <is>
          <t>Impairment of oil and natural gas properties</t>
        </is>
      </c>
      <c r="B9" s="6" t="n">
        <v>2943</v>
      </c>
      <c r="C9" s="4" t="inlineStr">
        <is>
          <t xml:space="preserve"> </t>
        </is>
      </c>
    </row>
    <row r="10">
      <c r="A10" s="3" t="inlineStr">
        <is>
          <t>General and administrative:</t>
        </is>
      </c>
    </row>
    <row r="11">
      <c r="A11" s="4" t="inlineStr">
        <is>
          <t>Compensation and benefits</t>
        </is>
      </c>
      <c r="B11" s="6" t="n">
        <v>1141</v>
      </c>
      <c r="C11" s="6" t="n">
        <v>1187</v>
      </c>
    </row>
    <row r="12">
      <c r="A12" s="4" t="inlineStr">
        <is>
          <t>Professional fees, insurance and other</t>
        </is>
      </c>
      <c r="B12" s="6" t="n">
        <v>1506</v>
      </c>
      <c r="C12" s="6" t="n">
        <v>3178</v>
      </c>
    </row>
    <row r="13">
      <c r="A13" s="4" t="inlineStr">
        <is>
          <t>Bad debt expense</t>
        </is>
      </c>
      <c r="B13" s="4" t="inlineStr">
        <is>
          <t xml:space="preserve"> </t>
        </is>
      </c>
      <c r="C13" s="6" t="n">
        <v>28</v>
      </c>
    </row>
    <row r="14">
      <c r="A14" s="4" t="inlineStr">
        <is>
          <t>Total operating expenses</t>
        </is>
      </c>
      <c r="B14" s="6" t="n">
        <v>7700</v>
      </c>
      <c r="C14" s="6" t="n">
        <v>7363</v>
      </c>
    </row>
    <row r="15">
      <c r="A15" s="4" t="inlineStr">
        <is>
          <t>Operating Loss</t>
        </is>
      </c>
      <c r="B15" s="6" t="n">
        <v>-5370</v>
      </c>
      <c r="C15" s="6" t="n">
        <v>-790</v>
      </c>
    </row>
    <row r="16">
      <c r="A16" s="3" t="inlineStr">
        <is>
          <t>Other income (expense):</t>
        </is>
      </c>
    </row>
    <row r="17">
      <c r="A17" s="4" t="inlineStr">
        <is>
          <t>Loss on real estate held for sale</t>
        </is>
      </c>
      <c r="B17" s="6" t="n">
        <v>-1054</v>
      </c>
      <c r="C17" s="4" t="inlineStr">
        <is>
          <t xml:space="preserve"> </t>
        </is>
      </c>
    </row>
    <row r="18">
      <c r="A18" s="4" t="inlineStr">
        <is>
          <t>Loss of marketable equity securities</t>
        </is>
      </c>
      <c r="B18" s="6" t="n">
        <v>-81</v>
      </c>
      <c r="C18" s="6" t="n">
        <v>-229</v>
      </c>
    </row>
    <row r="19">
      <c r="A19" s="4" t="inlineStr">
        <is>
          <t>Warrant revaluation (loss) gain</t>
        </is>
      </c>
      <c r="B19" s="6" t="n">
        <v>-23</v>
      </c>
      <c r="C19" s="6" t="n">
        <v>352</v>
      </c>
    </row>
    <row r="20">
      <c r="A20" s="4" t="inlineStr">
        <is>
          <t>Rental and other loss</t>
        </is>
      </c>
      <c r="B20" s="6" t="n">
        <v>-27</v>
      </c>
      <c r="C20" s="6" t="n">
        <v>-72</v>
      </c>
    </row>
    <row r="21">
      <c r="A21" s="4" t="inlineStr">
        <is>
          <t>Recovery of deposit</t>
        </is>
      </c>
      <c r="B21" s="6" t="n">
        <v>75</v>
      </c>
      <c r="C21" s="6" t="n">
        <v>200</v>
      </c>
    </row>
    <row r="22">
      <c r="A22" s="4" t="inlineStr">
        <is>
          <t>Other income</t>
        </is>
      </c>
      <c r="B22" s="6" t="n">
        <v>13</v>
      </c>
      <c r="C22" s="4" t="inlineStr">
        <is>
          <t xml:space="preserve"> </t>
        </is>
      </c>
    </row>
    <row r="23">
      <c r="A23" s="4" t="inlineStr">
        <is>
          <t>Interest expense, net</t>
        </is>
      </c>
      <c r="B23" s="6" t="n">
        <v>-14</v>
      </c>
      <c r="C23" s="6" t="n">
        <v>-11</v>
      </c>
    </row>
    <row r="24">
      <c r="A24" s="4" t="inlineStr">
        <is>
          <t>Total other (expense) income</t>
        </is>
      </c>
      <c r="B24" s="6" t="n">
        <v>-1111</v>
      </c>
      <c r="C24" s="6" t="n">
        <v>240</v>
      </c>
    </row>
    <row r="25">
      <c r="A25" s="4" t="inlineStr">
        <is>
          <t>Loss before income taxes</t>
        </is>
      </c>
      <c r="B25" s="6" t="n">
        <v>-6481</v>
      </c>
      <c r="C25" s="6" t="n">
        <v>-550</v>
      </c>
    </row>
    <row r="26">
      <c r="A26" s="4" t="inlineStr">
        <is>
          <t>Income tax benefit</t>
        </is>
      </c>
      <c r="B26" s="6" t="n">
        <v>42</v>
      </c>
      <c r="C26" s="4" t="inlineStr">
        <is>
          <t xml:space="preserve"> </t>
        </is>
      </c>
    </row>
    <row r="27">
      <c r="A27" s="4" t="inlineStr">
        <is>
          <t>Net loss</t>
        </is>
      </c>
      <c r="B27" s="6" t="n">
        <v>-6439</v>
      </c>
      <c r="C27" s="6" t="n">
        <v>-550</v>
      </c>
    </row>
    <row r="28">
      <c r="A28" s="4" t="inlineStr">
        <is>
          <t>Preferred stock dividends</t>
        </is>
      </c>
      <c r="B28" s="6" t="n">
        <v>20</v>
      </c>
      <c r="C28" s="6" t="n">
        <v>-372</v>
      </c>
    </row>
    <row r="29">
      <c r="A29" s="4" t="inlineStr">
        <is>
          <t>Net loss applicable to common shareholders</t>
        </is>
      </c>
      <c r="B29" s="5" t="n">
        <v>-6419</v>
      </c>
      <c r="C29" s="5" t="n">
        <v>-922</v>
      </c>
    </row>
    <row r="30">
      <c r="A30" s="4" t="inlineStr">
        <is>
          <t>Basic and diluted weighted average shares outstanding</t>
        </is>
      </c>
      <c r="B30" s="6" t="n">
        <v>1627517</v>
      </c>
      <c r="C30" s="6" t="n">
        <v>1340583</v>
      </c>
    </row>
    <row r="31">
      <c r="A31" s="4" t="inlineStr">
        <is>
          <t>Basic and diluted net loss per share</t>
        </is>
      </c>
      <c r="B31" s="7" t="n">
        <v>-3.94</v>
      </c>
      <c r="C31" s="7" t="n">
        <v>-0.6899999999999999</v>
      </c>
    </row>
    <row r="32">
      <c r="A32" s="4" t="inlineStr">
        <is>
          <t>Oil [Member]</t>
        </is>
      </c>
    </row>
    <row r="33">
      <c r="A33" s="3" t="inlineStr">
        <is>
          <t>Revenue:</t>
        </is>
      </c>
    </row>
    <row r="34">
      <c r="A34" s="4" t="inlineStr">
        <is>
          <t>Total revenue</t>
        </is>
      </c>
      <c r="B34" s="5" t="n">
        <v>2127</v>
      </c>
      <c r="C34" s="5" t="n">
        <v>6149</v>
      </c>
    </row>
    <row r="35">
      <c r="A35" s="4" t="inlineStr">
        <is>
          <t>Natural Gas and Liquids [Member]</t>
        </is>
      </c>
    </row>
    <row r="36">
      <c r="A36" s="3" t="inlineStr">
        <is>
          <t>Revenue:</t>
        </is>
      </c>
    </row>
    <row r="37">
      <c r="A37" s="4" t="inlineStr">
        <is>
          <t>Total revenue</t>
        </is>
      </c>
      <c r="B37" s="5" t="n">
        <v>203</v>
      </c>
      <c r="C37" s="5" t="n">
        <v>4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Business Acquisitions (Details) - USD ($) $ in Thousands</t>
        </is>
      </c>
      <c r="B1" s="2" t="inlineStr">
        <is>
          <t>Mar. 01, 2020</t>
        </is>
      </c>
      <c r="C1" s="2" t="inlineStr">
        <is>
          <t>Dec. 31, 2020</t>
        </is>
      </c>
    </row>
    <row r="2">
      <c r="A2" s="4" t="inlineStr">
        <is>
          <t>Issuance of common stock (59,498 shares at $4.04 per share)</t>
        </is>
      </c>
      <c r="C2" s="5" t="n">
        <v>240</v>
      </c>
    </row>
    <row r="3">
      <c r="A3" s="4" t="inlineStr">
        <is>
          <t>New Horizon Resources, LLC [Member]</t>
        </is>
      </c>
    </row>
    <row r="4">
      <c r="A4" s="4" t="inlineStr">
        <is>
          <t>Proved oil and natural gas properties</t>
        </is>
      </c>
      <c r="B4" s="5" t="n">
        <v>564</v>
      </c>
    </row>
    <row r="5">
      <c r="A5" s="4" t="inlineStr">
        <is>
          <t>Other current assets</t>
        </is>
      </c>
      <c r="B5" s="6" t="n">
        <v>14</v>
      </c>
    </row>
    <row r="6">
      <c r="A6" s="4" t="inlineStr">
        <is>
          <t>Other long-term assets</t>
        </is>
      </c>
      <c r="B6" s="6" t="n">
        <v>58</v>
      </c>
    </row>
    <row r="7">
      <c r="A7" s="4" t="inlineStr">
        <is>
          <t>Total assets acquired</t>
        </is>
      </c>
      <c r="B7" s="6" t="n">
        <v>636</v>
      </c>
    </row>
    <row r="8">
      <c r="A8" s="4" t="inlineStr">
        <is>
          <t>Asset retirement obligations</t>
        </is>
      </c>
      <c r="B8" s="6" t="n">
        <v>-163</v>
      </c>
    </row>
    <row r="9">
      <c r="A9" s="4" t="inlineStr">
        <is>
          <t>Current payables</t>
        </is>
      </c>
      <c r="B9" s="6" t="n">
        <v>-50</v>
      </c>
    </row>
    <row r="10">
      <c r="A10" s="4" t="inlineStr">
        <is>
          <t>Credit facility</t>
        </is>
      </c>
      <c r="B10" s="6" t="n">
        <v>-61</v>
      </c>
    </row>
    <row r="11">
      <c r="A11" s="4" t="inlineStr">
        <is>
          <t>Net assets acquired</t>
        </is>
      </c>
      <c r="B11" s="6" t="n">
        <v>362</v>
      </c>
    </row>
    <row r="12">
      <c r="A12" s="4" t="inlineStr">
        <is>
          <t>Cash consideration</t>
        </is>
      </c>
      <c r="B12" s="6" t="n">
        <v>150</v>
      </c>
    </row>
    <row r="13">
      <c r="A13" s="4" t="inlineStr">
        <is>
          <t>Issuance of common stock (59,498 shares at $4.04 per share)</t>
        </is>
      </c>
      <c r="B13" s="6" t="n">
        <v>240</v>
      </c>
    </row>
    <row r="14">
      <c r="A14" s="4" t="inlineStr">
        <is>
          <t>Cash acquired</t>
        </is>
      </c>
      <c r="B14" s="6" t="n">
        <v>-28</v>
      </c>
    </row>
    <row r="15">
      <c r="A15" s="4" t="inlineStr">
        <is>
          <t>Total fair value of consideration transferred</t>
        </is>
      </c>
      <c r="B15" s="5" t="n">
        <v>3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Business Acquisitions (Details) (Parenthetical) - New Horizon Resources, LLC [Member] - $ / shares</t>
        </is>
      </c>
      <c r="B1" s="2" t="inlineStr">
        <is>
          <t>Mar. 01, 2020</t>
        </is>
      </c>
      <c r="C1" s="2" t="inlineStr">
        <is>
          <t>Dec. 31, 2020</t>
        </is>
      </c>
    </row>
    <row r="2">
      <c r="A2" s="4" t="inlineStr">
        <is>
          <t>Shares issued in acquisition of New Horizon Resources</t>
        </is>
      </c>
      <c r="B2" s="6" t="n">
        <v>59498</v>
      </c>
      <c r="C2" s="6" t="n">
        <v>59498</v>
      </c>
    </row>
    <row r="3">
      <c r="A3" s="4" t="inlineStr">
        <is>
          <t>Share issued price per share</t>
        </is>
      </c>
      <c r="B3" s="7" t="n">
        <v>4.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Amounts Incurred For The Assets Acquired (Details) - FieldPoint Petroleum Corporation [Member] - USD ($) $ in Thousands</t>
        </is>
      </c>
      <c r="B1" s="2" t="inlineStr">
        <is>
          <t>Sep. 25, 2020</t>
        </is>
      </c>
      <c r="C1" s="2" t="inlineStr">
        <is>
          <t>Dec. 31, 2020</t>
        </is>
      </c>
    </row>
    <row r="2">
      <c r="A2" s="4" t="inlineStr">
        <is>
          <t>Cash consideration</t>
        </is>
      </c>
      <c r="B2" s="5" t="n">
        <v>500</v>
      </c>
      <c r="C2" s="5" t="n">
        <v>500</v>
      </c>
    </row>
    <row r="3">
      <c r="A3" s="4" t="inlineStr">
        <is>
          <t>Transaction costs</t>
        </is>
      </c>
      <c r="B3" s="6" t="n">
        <v>97</v>
      </c>
    </row>
    <row r="4">
      <c r="A4" s="4" t="inlineStr">
        <is>
          <t>Purchase price adjustments</t>
        </is>
      </c>
      <c r="B4" s="6" t="n">
        <v>-31</v>
      </c>
      <c r="C4" s="5" t="n">
        <v>31</v>
      </c>
    </row>
    <row r="5">
      <c r="A5" s="4" t="inlineStr">
        <is>
          <t>Total consideration paid</t>
        </is>
      </c>
      <c r="B5" s="6" t="n">
        <v>566</v>
      </c>
    </row>
    <row r="6">
      <c r="A6" s="4" t="inlineStr">
        <is>
          <t>Asset retirement obligations</t>
        </is>
      </c>
      <c r="B6" s="6" t="n">
        <v>203</v>
      </c>
    </row>
    <row r="7">
      <c r="A7" s="4" t="inlineStr">
        <is>
          <t>Total amount incurred</t>
        </is>
      </c>
      <c r="B7" s="5" t="n">
        <v>7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Business Acquisition (Details) - USD ($) $ in Thousands</t>
        </is>
      </c>
      <c r="B1" s="2" t="inlineStr">
        <is>
          <t>Nov. 09, 2020</t>
        </is>
      </c>
      <c r="C1" s="2" t="inlineStr">
        <is>
          <t>Dec. 31, 2020</t>
        </is>
      </c>
    </row>
    <row r="2">
      <c r="A2" s="4" t="inlineStr">
        <is>
          <t>Stock issued during period, value, acquisitions</t>
        </is>
      </c>
      <c r="C2" s="5" t="n">
        <v>240</v>
      </c>
    </row>
    <row r="3">
      <c r="A3" s="4" t="inlineStr">
        <is>
          <t>Acquisition of Liberty County Properties [Member]</t>
        </is>
      </c>
    </row>
    <row r="4">
      <c r="A4" s="4" t="inlineStr">
        <is>
          <t>Stock issued during period, value, acquisitions</t>
        </is>
      </c>
      <c r="B4" s="5" t="n">
        <v>285</v>
      </c>
    </row>
    <row r="5">
      <c r="A5" s="4" t="inlineStr">
        <is>
          <t>Transaction costs</t>
        </is>
      </c>
      <c r="B5" s="6" t="n">
        <v>41</v>
      </c>
    </row>
    <row r="6">
      <c r="A6" s="4" t="inlineStr">
        <is>
          <t>Total consideration paid</t>
        </is>
      </c>
      <c r="B6" s="6" t="n">
        <v>326</v>
      </c>
    </row>
    <row r="7">
      <c r="A7" s="4" t="inlineStr">
        <is>
          <t>Asset retirement obligations assumed</t>
        </is>
      </c>
      <c r="B7" s="6" t="n">
        <v>192</v>
      </c>
    </row>
    <row r="8">
      <c r="A8" s="4" t="inlineStr">
        <is>
          <t>Total amount incurred</t>
        </is>
      </c>
      <c r="B8" s="5" t="n">
        <v>5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0" customWidth="1" min="2" max="2"/>
  </cols>
  <sheetData>
    <row r="1">
      <c r="A1" s="1" t="inlineStr">
        <is>
          <t>Acquisitions - Schedule of Business Acquisition (Details) (Parenthetical)</t>
        </is>
      </c>
      <c r="B1" s="2" t="inlineStr">
        <is>
          <t>Nov. 09, 2020shares</t>
        </is>
      </c>
    </row>
    <row r="2">
      <c r="A2" s="4" t="inlineStr">
        <is>
          <t>Acquisition of Liberty County Properties [Member]</t>
        </is>
      </c>
    </row>
    <row r="3">
      <c r="A3" s="4" t="inlineStr">
        <is>
          <t>Shares issued in acquisition of New Horizon Resources</t>
        </is>
      </c>
      <c r="B3" s="6" t="n">
        <v>672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5" customWidth="1" min="2" max="2"/>
  </cols>
  <sheetData>
    <row r="1">
      <c r="A1" s="1" t="inlineStr">
        <is>
          <t>Real Estate Held for Sale (Details Narrative) $ in Thousands</t>
        </is>
      </c>
      <c r="B1" s="2" t="inlineStr">
        <is>
          <t>Dec. 31, 2020USD ($)aft²</t>
        </is>
      </c>
    </row>
    <row r="2">
      <c r="A2" s="4" t="inlineStr">
        <is>
          <t>Lease area | ft²</t>
        </is>
      </c>
      <c r="B2" s="6" t="n">
        <v>30400</v>
      </c>
    </row>
    <row r="3">
      <c r="A3" s="4" t="inlineStr">
        <is>
          <t>Realizable value for additional land</t>
        </is>
      </c>
      <c r="B3" s="5" t="n">
        <v>653</v>
      </c>
    </row>
    <row r="4">
      <c r="A4" s="4" t="inlineStr">
        <is>
          <t>Minimum [Member]</t>
        </is>
      </c>
    </row>
    <row r="5">
      <c r="A5" s="4" t="inlineStr">
        <is>
          <t>Realizable value</t>
        </is>
      </c>
      <c r="B5" s="6" t="n">
        <v>700</v>
      </c>
    </row>
    <row r="6">
      <c r="A6" s="4" t="inlineStr">
        <is>
          <t>Realizable value for additional land</t>
        </is>
      </c>
      <c r="B6" s="6" t="n">
        <v>250</v>
      </c>
    </row>
    <row r="7">
      <c r="A7" s="4" t="inlineStr">
        <is>
          <t>Maximum [Member]</t>
        </is>
      </c>
    </row>
    <row r="8">
      <c r="A8" s="4" t="inlineStr">
        <is>
          <t>Realizable value</t>
        </is>
      </c>
      <c r="B8" s="6" t="n">
        <v>900</v>
      </c>
    </row>
    <row r="9">
      <c r="A9" s="4" t="inlineStr">
        <is>
          <t>Realizable value for additional land</t>
        </is>
      </c>
      <c r="B9" s="5" t="n">
        <v>300</v>
      </c>
    </row>
    <row r="10">
      <c r="A10" s="4" t="inlineStr">
        <is>
          <t>Wyoming [Member]</t>
        </is>
      </c>
    </row>
    <row r="11">
      <c r="A11" s="4" t="inlineStr">
        <is>
          <t>Lease area | a</t>
        </is>
      </c>
      <c r="B11" s="6" t="n">
        <v>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Held for Sale - Schedule of Carrying Value and Fair Value of Real Estate Held for Sale (Details) - USD ($) $ in Thousands</t>
        </is>
      </c>
      <c r="B1" s="2" t="inlineStr">
        <is>
          <t>12 Months Ended</t>
        </is>
      </c>
    </row>
    <row r="2">
      <c r="B2" s="2" t="inlineStr">
        <is>
          <t>Dec. 31, 2020</t>
        </is>
      </c>
      <c r="C2" s="2" t="inlineStr">
        <is>
          <t>Dec. 31, 2019</t>
        </is>
      </c>
    </row>
    <row r="3">
      <c r="A3" s="3" t="inlineStr">
        <is>
          <t>Real Estate [Abstract]</t>
        </is>
      </c>
    </row>
    <row r="4">
      <c r="A4" s="4" t="inlineStr">
        <is>
          <t>Building</t>
        </is>
      </c>
      <c r="B4" s="5" t="n">
        <v>720</v>
      </c>
    </row>
    <row r="5">
      <c r="A5" s="4" t="inlineStr">
        <is>
          <t>Building improvements</t>
        </is>
      </c>
      <c r="B5" s="6" t="n">
        <v>276</v>
      </c>
    </row>
    <row r="6">
      <c r="A6" s="4" t="inlineStr">
        <is>
          <t>Building land</t>
        </is>
      </c>
      <c r="B6" s="6" t="n">
        <v>380</v>
      </c>
    </row>
    <row r="7">
      <c r="A7" s="4" t="inlineStr">
        <is>
          <t>Additional land</t>
        </is>
      </c>
      <c r="B7" s="6" t="n">
        <v>653</v>
      </c>
    </row>
    <row r="8">
      <c r="A8" s="4" t="inlineStr">
        <is>
          <t>Total</t>
        </is>
      </c>
      <c r="B8" s="6" t="n">
        <v>2029</v>
      </c>
    </row>
    <row r="9">
      <c r="A9" s="4" t="inlineStr">
        <is>
          <t>Estimated sales price of building and land</t>
        </is>
      </c>
      <c r="B9" s="6" t="n">
        <v>800</v>
      </c>
    </row>
    <row r="10">
      <c r="A10" s="4" t="inlineStr">
        <is>
          <t>Estimated sales price of additional land</t>
        </is>
      </c>
      <c r="B10" s="6" t="n">
        <v>275</v>
      </c>
    </row>
    <row r="11">
      <c r="A11" s="4" t="inlineStr">
        <is>
          <t>Estimated cost to sell</t>
        </is>
      </c>
      <c r="B11" s="6" t="n">
        <v>-100</v>
      </c>
    </row>
    <row r="12">
      <c r="A12" s="4" t="inlineStr">
        <is>
          <t>Estimated net proceeds</t>
        </is>
      </c>
      <c r="B12" s="6" t="n">
        <v>975</v>
      </c>
    </row>
    <row r="13">
      <c r="A13" s="4" t="inlineStr">
        <is>
          <t>Loss recognized on real estate assets held for sale</t>
        </is>
      </c>
      <c r="B13" s="5" t="n">
        <v>1054</v>
      </c>
      <c r="C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Revenue Recognition (Details Narrative)</t>
        </is>
      </c>
      <c r="B1" s="2" t="inlineStr">
        <is>
          <t>12 Months Ended</t>
        </is>
      </c>
    </row>
    <row r="2">
      <c r="B2" s="2" t="inlineStr">
        <is>
          <t>Dec. 31, 2020</t>
        </is>
      </c>
    </row>
    <row r="3">
      <c r="A3" s="3" t="inlineStr">
        <is>
          <t>Revenue from Contract with Customer [Abstract]</t>
        </is>
      </c>
    </row>
    <row r="4">
      <c r="A4" s="4" t="inlineStr">
        <is>
          <t>Concentration risk percentage to revenue</t>
        </is>
      </c>
      <c r="B4" s="4" t="inlineStr">
        <is>
          <t>6.1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Disaggregated Revenue (Details) - USD ($) $ in Thousands</t>
        </is>
      </c>
      <c r="B1" s="2" t="inlineStr">
        <is>
          <t>12 Months Ended</t>
        </is>
      </c>
    </row>
    <row r="2">
      <c r="B2" s="2" t="inlineStr">
        <is>
          <t>Dec. 31, 2020</t>
        </is>
      </c>
      <c r="C2" s="2" t="inlineStr">
        <is>
          <t>Dec. 31, 2019</t>
        </is>
      </c>
    </row>
    <row r="3">
      <c r="A3" s="4" t="inlineStr">
        <is>
          <t>Total revenue</t>
        </is>
      </c>
      <c r="B3" s="5" t="n">
        <v>2330</v>
      </c>
      <c r="C3" s="5" t="n">
        <v>6573</v>
      </c>
    </row>
    <row r="4">
      <c r="A4" s="4" t="inlineStr">
        <is>
          <t>Oil [Member]</t>
        </is>
      </c>
    </row>
    <row r="5">
      <c r="A5" s="4" t="inlineStr">
        <is>
          <t>Total revenue</t>
        </is>
      </c>
      <c r="B5" s="6" t="n">
        <v>2127</v>
      </c>
      <c r="C5" s="6" t="n">
        <v>6149</v>
      </c>
    </row>
    <row r="6">
      <c r="A6" s="4" t="inlineStr">
        <is>
          <t>Natural Gas and Liquids [Member]</t>
        </is>
      </c>
    </row>
    <row r="7">
      <c r="A7" s="4" t="inlineStr">
        <is>
          <t>Total revenue</t>
        </is>
      </c>
      <c r="B7" s="6" t="n">
        <v>203</v>
      </c>
      <c r="C7" s="6" t="n">
        <v>424</v>
      </c>
    </row>
    <row r="8">
      <c r="A8" s="4" t="inlineStr">
        <is>
          <t>North Dakota [Member]</t>
        </is>
      </c>
    </row>
    <row r="9">
      <c r="A9" s="4" t="inlineStr">
        <is>
          <t>Total revenue</t>
        </is>
      </c>
      <c r="B9" s="6" t="n">
        <v>1342</v>
      </c>
      <c r="C9" s="6" t="n">
        <v>2626</v>
      </c>
    </row>
    <row r="10">
      <c r="A10" s="4" t="inlineStr">
        <is>
          <t>North Dakota [Member] | Oil [Member]</t>
        </is>
      </c>
    </row>
    <row r="11">
      <c r="A11" s="4" t="inlineStr">
        <is>
          <t>Total revenue</t>
        </is>
      </c>
      <c r="B11" s="6" t="n">
        <v>1240</v>
      </c>
      <c r="C11" s="6" t="n">
        <v>2449</v>
      </c>
    </row>
    <row r="12">
      <c r="A12" s="4" t="inlineStr">
        <is>
          <t>North Dakota [Member] | Natural Gas and Liquids [Member]</t>
        </is>
      </c>
    </row>
    <row r="13">
      <c r="A13" s="4" t="inlineStr">
        <is>
          <t>Total revenue</t>
        </is>
      </c>
      <c r="B13" s="6" t="n">
        <v>102</v>
      </c>
      <c r="C13" s="6" t="n">
        <v>177</v>
      </c>
    </row>
    <row r="14">
      <c r="A14" s="4" t="inlineStr">
        <is>
          <t>West Texas [Member]</t>
        </is>
      </c>
    </row>
    <row r="15">
      <c r="A15" s="4" t="inlineStr">
        <is>
          <t>Total revenue</t>
        </is>
      </c>
      <c r="B15" s="6" t="n">
        <v>957</v>
      </c>
      <c r="C15" s="6" t="n">
        <v>3947</v>
      </c>
    </row>
    <row r="16">
      <c r="A16" s="4" t="inlineStr">
        <is>
          <t>West Texas [Member] | Oil [Member]</t>
        </is>
      </c>
    </row>
    <row r="17">
      <c r="A17" s="4" t="inlineStr">
        <is>
          <t>Total revenue</t>
        </is>
      </c>
      <c r="B17" s="6" t="n">
        <v>875</v>
      </c>
      <c r="C17" s="6" t="n">
        <v>3700</v>
      </c>
    </row>
    <row r="18">
      <c r="A18" s="4" t="inlineStr">
        <is>
          <t>West Texas [Member] | Natural Gas and Liquids [Member]</t>
        </is>
      </c>
    </row>
    <row r="19">
      <c r="A19" s="4" t="inlineStr">
        <is>
          <t>Total revenue</t>
        </is>
      </c>
      <c r="B19" s="6" t="n">
        <v>82</v>
      </c>
      <c r="C19" s="6" t="n">
        <v>247</v>
      </c>
    </row>
    <row r="20">
      <c r="A20" s="4" t="inlineStr">
        <is>
          <t>Other [Member]</t>
        </is>
      </c>
    </row>
    <row r="21">
      <c r="A21" s="4" t="inlineStr">
        <is>
          <t>Total revenue</t>
        </is>
      </c>
      <c r="B21" s="6" t="n">
        <v>31</v>
      </c>
      <c r="C21" s="4" t="inlineStr">
        <is>
          <t xml:space="preserve"> </t>
        </is>
      </c>
    </row>
    <row r="22">
      <c r="A22" s="4" t="inlineStr">
        <is>
          <t>Other [Member] | Oil [Member]</t>
        </is>
      </c>
    </row>
    <row r="23">
      <c r="A23" s="4" t="inlineStr">
        <is>
          <t>Total revenue</t>
        </is>
      </c>
      <c r="B23" s="6" t="n">
        <v>12</v>
      </c>
      <c r="C23" s="4" t="inlineStr">
        <is>
          <t xml:space="preserve"> </t>
        </is>
      </c>
    </row>
    <row r="24">
      <c r="A24" s="4" t="inlineStr">
        <is>
          <t>Other [Member] | Natural Gas and Liquids [Member]</t>
        </is>
      </c>
    </row>
    <row r="25">
      <c r="A25" s="4" t="inlineStr">
        <is>
          <t>Total revenue</t>
        </is>
      </c>
      <c r="B25" s="5" t="n">
        <v>19</v>
      </c>
      <c r="C2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25" customWidth="1" min="2" max="2"/>
    <col width="21" customWidth="1" min="3" max="3"/>
    <col width="21" customWidth="1" min="4" max="4"/>
  </cols>
  <sheetData>
    <row r="1">
      <c r="A1" s="1" t="inlineStr">
        <is>
          <t>Leases (Details Narrative) $ in Thousands</t>
        </is>
      </c>
      <c r="B1" s="2" t="inlineStr">
        <is>
          <t>12 Months Ended</t>
        </is>
      </c>
    </row>
    <row r="2">
      <c r="B2" s="2" t="inlineStr">
        <is>
          <t>Dec. 31, 2020USD ($)aft²</t>
        </is>
      </c>
      <c r="C2" s="2" t="inlineStr">
        <is>
          <t>Dec. 31, 2019USD ($)</t>
        </is>
      </c>
      <c r="D2" s="2" t="inlineStr">
        <is>
          <t>Jan. 02, 2019USD ($)</t>
        </is>
      </c>
    </row>
    <row r="3">
      <c r="A3" s="4" t="inlineStr">
        <is>
          <t>Right-of-use asset</t>
        </is>
      </c>
      <c r="B3" s="5" t="n">
        <v>127</v>
      </c>
      <c r="C3" s="5" t="n">
        <v>179</v>
      </c>
    </row>
    <row r="4">
      <c r="A4" s="4" t="inlineStr">
        <is>
          <t>Lease liability</t>
        </is>
      </c>
      <c r="B4" s="5" t="n">
        <v>143</v>
      </c>
      <c r="C4" s="5" t="n">
        <v>200</v>
      </c>
    </row>
    <row r="5">
      <c r="A5" s="4" t="inlineStr">
        <is>
          <t>Lease term</t>
        </is>
      </c>
      <c r="B5" s="4" t="inlineStr">
        <is>
          <t>1 year</t>
        </is>
      </c>
    </row>
    <row r="6">
      <c r="A6" s="4" t="inlineStr">
        <is>
          <t>Incremental borrowing rate</t>
        </is>
      </c>
      <c r="B6" s="4" t="inlineStr">
        <is>
          <t>8.75%</t>
        </is>
      </c>
      <c r="C6" s="4" t="inlineStr">
        <is>
          <t>8.75%</t>
        </is>
      </c>
    </row>
    <row r="7">
      <c r="A7" s="4" t="inlineStr">
        <is>
          <t>Lease area | ft²</t>
        </is>
      </c>
      <c r="B7" s="6" t="n">
        <v>30400</v>
      </c>
    </row>
    <row r="8">
      <c r="A8" s="4" t="inlineStr">
        <is>
          <t>Loss recognized on real estate assets held for sale</t>
        </is>
      </c>
      <c r="B8" s="5" t="n">
        <v>1054</v>
      </c>
      <c r="C8" s="4" t="inlineStr">
        <is>
          <t xml:space="preserve"> </t>
        </is>
      </c>
    </row>
    <row r="9">
      <c r="A9" s="4" t="inlineStr">
        <is>
          <t>Building and Land [Member]</t>
        </is>
      </c>
    </row>
    <row r="10">
      <c r="A10" s="4" t="inlineStr">
        <is>
          <t>Lease liability</t>
        </is>
      </c>
      <c r="B10" s="5" t="n">
        <v>651</v>
      </c>
    </row>
    <row r="11">
      <c r="A11" s="4" t="inlineStr">
        <is>
          <t>Wyoming [Member]</t>
        </is>
      </c>
    </row>
    <row r="12">
      <c r="A12" s="4" t="inlineStr">
        <is>
          <t>Lease area | a</t>
        </is>
      </c>
      <c r="B12" s="6" t="n">
        <v>14</v>
      </c>
    </row>
    <row r="13">
      <c r="A13" s="4" t="inlineStr">
        <is>
          <t>ASU 2016-02 [Member]</t>
        </is>
      </c>
    </row>
    <row r="14">
      <c r="A14" s="4" t="inlineStr">
        <is>
          <t>Right-of-use asset</t>
        </is>
      </c>
      <c r="D14" s="5" t="n">
        <v>228</v>
      </c>
    </row>
    <row r="15">
      <c r="A15" s="4" t="inlineStr">
        <is>
          <t>Lease liability</t>
        </is>
      </c>
      <c r="D15" s="5" t="n">
        <v>2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Changes in Shareholders' Equity - USD ($)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5" t="n">
        <v>13</v>
      </c>
      <c r="C2" s="5" t="n">
        <v>136835</v>
      </c>
      <c r="D2" s="5" t="n">
        <v>-127129</v>
      </c>
      <c r="E2" s="5" t="n">
        <v>9719</v>
      </c>
    </row>
    <row r="3">
      <c r="A3" s="4" t="inlineStr">
        <is>
          <t>Balance, shares at Dec. 31, 2018</t>
        </is>
      </c>
      <c r="B3" s="6" t="n">
        <v>1340583</v>
      </c>
    </row>
    <row r="4">
      <c r="A4" s="4" t="inlineStr">
        <is>
          <t>Amortization of stock option awards</t>
        </is>
      </c>
      <c r="B4" s="4" t="inlineStr">
        <is>
          <t xml:space="preserve"> </t>
        </is>
      </c>
      <c r="C4" s="6" t="n">
        <v>41</v>
      </c>
      <c r="D4" s="4" t="inlineStr">
        <is>
          <t xml:space="preserve"> </t>
        </is>
      </c>
      <c r="E4" s="6" t="n">
        <v>41</v>
      </c>
    </row>
    <row r="5">
      <c r="A5" s="4" t="inlineStr">
        <is>
          <t>Net income loss</t>
        </is>
      </c>
      <c r="B5" s="4" t="inlineStr">
        <is>
          <t xml:space="preserve"> </t>
        </is>
      </c>
      <c r="C5" s="4" t="inlineStr">
        <is>
          <t xml:space="preserve"> </t>
        </is>
      </c>
      <c r="D5" s="6" t="n">
        <v>-550</v>
      </c>
      <c r="E5" s="6" t="n">
        <v>-550</v>
      </c>
    </row>
    <row r="6">
      <c r="A6" s="4" t="inlineStr">
        <is>
          <t>Balance at Dec. 31, 2019</t>
        </is>
      </c>
      <c r="B6" s="5" t="n">
        <v>13</v>
      </c>
      <c r="C6" s="6" t="n">
        <v>136876</v>
      </c>
      <c r="D6" s="6" t="n">
        <v>-127679</v>
      </c>
      <c r="E6" s="6" t="n">
        <v>9210</v>
      </c>
    </row>
    <row r="7">
      <c r="A7" s="4" t="inlineStr">
        <is>
          <t>Balance, shares at Dec. 31, 2019</t>
        </is>
      </c>
      <c r="B7" s="6" t="n">
        <v>1340583</v>
      </c>
    </row>
    <row r="8">
      <c r="A8" s="4" t="inlineStr">
        <is>
          <t>Settlement of fractional shares in cash</t>
        </is>
      </c>
      <c r="B8" s="4" t="inlineStr">
        <is>
          <t xml:space="preserve"> </t>
        </is>
      </c>
      <c r="C8" s="6" t="n">
        <v>-1</v>
      </c>
      <c r="D8" s="4" t="inlineStr">
        <is>
          <t xml:space="preserve"> </t>
        </is>
      </c>
      <c r="E8" s="6" t="n">
        <v>-1</v>
      </c>
    </row>
    <row r="9">
      <c r="A9" s="4" t="inlineStr">
        <is>
          <t>Settlement of fractional shares in cash, shares</t>
        </is>
      </c>
      <c r="B9" s="6" t="n">
        <v>-327</v>
      </c>
    </row>
    <row r="10">
      <c r="A10" s="4" t="inlineStr">
        <is>
          <t>Shares issued in acquisition of New Horizon Resources</t>
        </is>
      </c>
      <c r="B10" s="5" t="n">
        <v>1</v>
      </c>
      <c r="C10" s="6" t="n">
        <v>239</v>
      </c>
      <c r="D10" s="4" t="inlineStr">
        <is>
          <t xml:space="preserve"> </t>
        </is>
      </c>
      <c r="E10" s="6" t="n">
        <v>240</v>
      </c>
    </row>
    <row r="11">
      <c r="A11" s="4" t="inlineStr">
        <is>
          <t>Shares issued in acquisition of New Horizon Resources, shares</t>
        </is>
      </c>
      <c r="B11" s="6" t="n">
        <v>59498</v>
      </c>
    </row>
    <row r="12">
      <c r="A12" s="4" t="inlineStr">
        <is>
          <t>Shares issued for acquisition of Liberty County properties</t>
        </is>
      </c>
      <c r="B12" s="5" t="n">
        <v>1</v>
      </c>
      <c r="C12" s="6" t="n">
        <v>284</v>
      </c>
      <c r="E12" s="6" t="n">
        <v>285</v>
      </c>
    </row>
    <row r="13">
      <c r="A13" s="4" t="inlineStr">
        <is>
          <t>Shares issued for acquisition of Liberty County properties, shares</t>
        </is>
      </c>
      <c r="B13" s="6" t="n">
        <v>67254</v>
      </c>
    </row>
    <row r="14">
      <c r="A14" s="4" t="inlineStr">
        <is>
          <t>Shares issued for transaction costs in FieldPoint acquisition</t>
        </is>
      </c>
      <c r="B14" s="4" t="inlineStr">
        <is>
          <t xml:space="preserve"> </t>
        </is>
      </c>
      <c r="C14" s="6" t="n">
        <v>29</v>
      </c>
      <c r="E14" s="6" t="n">
        <v>29</v>
      </c>
    </row>
    <row r="15">
      <c r="A15" s="4" t="inlineStr">
        <is>
          <t>Shares issued for transaction costs in FieldPoint acquisition, shares</t>
        </is>
      </c>
      <c r="B15" s="6" t="n">
        <v>7075</v>
      </c>
    </row>
    <row r="16">
      <c r="A16" s="4" t="inlineStr">
        <is>
          <t>Issuance of shares in registered direct offering, net of offering costs of $158</t>
        </is>
      </c>
      <c r="B16" s="5" t="n">
        <v>3</v>
      </c>
      <c r="C16" s="6" t="n">
        <v>1496</v>
      </c>
      <c r="E16" s="6" t="n">
        <v>1499</v>
      </c>
    </row>
    <row r="17">
      <c r="A17" s="4" t="inlineStr">
        <is>
          <t>Issuance of shares in registered direct offering, net of offering costs of $158</t>
        </is>
      </c>
      <c r="B17" s="6" t="n">
        <v>315810</v>
      </c>
    </row>
    <row r="18">
      <c r="A18" s="4" t="inlineStr">
        <is>
          <t>Issuance of shares in underwritten offering, net of offering costs of $482</t>
        </is>
      </c>
      <c r="B18" s="5" t="n">
        <v>11</v>
      </c>
      <c r="C18" s="6" t="n">
        <v>2957</v>
      </c>
      <c r="E18" s="6" t="n">
        <v>2968</v>
      </c>
    </row>
    <row r="19">
      <c r="A19" s="4" t="inlineStr">
        <is>
          <t>Issuance of shares in underwritten offering, net of offering costs of $482</t>
        </is>
      </c>
      <c r="B19" s="6" t="n">
        <v>1150000</v>
      </c>
    </row>
    <row r="20">
      <c r="A20" s="4" t="inlineStr">
        <is>
          <t>Adjustment of Series A Preferred Stock to redemption value (Note 10)</t>
        </is>
      </c>
      <c r="B20" s="4" t="inlineStr">
        <is>
          <t xml:space="preserve"> </t>
        </is>
      </c>
      <c r="C20" s="6" t="n">
        <v>-1207</v>
      </c>
      <c r="E20" s="6" t="n">
        <v>-1207</v>
      </c>
    </row>
    <row r="21">
      <c r="A21" s="4" t="inlineStr">
        <is>
          <t>Issuance of shares for redemption of Series A Preferred Stock</t>
        </is>
      </c>
      <c r="B21" s="5" t="n">
        <v>3</v>
      </c>
      <c r="C21" s="6" t="n">
        <v>1204</v>
      </c>
      <c r="D21" s="4" t="inlineStr">
        <is>
          <t xml:space="preserve"> </t>
        </is>
      </c>
      <c r="E21" s="6" t="n">
        <v>1207</v>
      </c>
    </row>
    <row r="22">
      <c r="A22" s="4" t="inlineStr">
        <is>
          <t>Issuance of shares for redemption of Series A Preferred Stock</t>
        </is>
      </c>
      <c r="B22" s="6" t="n">
        <v>328000</v>
      </c>
    </row>
    <row r="23">
      <c r="A23" s="4" t="inlineStr">
        <is>
          <t>Share-based compensation</t>
        </is>
      </c>
      <c r="B23" s="4" t="inlineStr">
        <is>
          <t xml:space="preserve"> </t>
        </is>
      </c>
      <c r="C23" s="6" t="n">
        <v>211</v>
      </c>
      <c r="D23" s="4" t="inlineStr">
        <is>
          <t xml:space="preserve"> </t>
        </is>
      </c>
      <c r="E23" s="6" t="n">
        <v>211</v>
      </c>
    </row>
    <row r="24">
      <c r="A24" s="4" t="inlineStr">
        <is>
          <t>Exercise of stock warrants</t>
        </is>
      </c>
      <c r="B24" s="5" t="n">
        <v>1</v>
      </c>
      <c r="C24" s="6" t="n">
        <v>564</v>
      </c>
      <c r="E24" s="6" t="n">
        <v>565</v>
      </c>
    </row>
    <row r="25">
      <c r="A25" s="4" t="inlineStr">
        <is>
          <t>Exercise of stock warrants, shares</t>
        </is>
      </c>
      <c r="B25" s="6" t="n">
        <v>50000</v>
      </c>
    </row>
    <row r="26">
      <c r="A26" s="4" t="inlineStr">
        <is>
          <t>Net income loss</t>
        </is>
      </c>
      <c r="B26" s="4" t="inlineStr">
        <is>
          <t xml:space="preserve"> </t>
        </is>
      </c>
      <c r="C26" s="4" t="inlineStr">
        <is>
          <t xml:space="preserve"> </t>
        </is>
      </c>
      <c r="D26" s="6" t="n">
        <v>-6439</v>
      </c>
      <c r="E26" s="6" t="n">
        <v>-6439</v>
      </c>
    </row>
    <row r="27">
      <c r="A27" s="4" t="inlineStr">
        <is>
          <t>Balance at Dec. 31, 2020</t>
        </is>
      </c>
      <c r="B27" s="5" t="n">
        <v>33</v>
      </c>
      <c r="C27" s="5" t="n">
        <v>142652</v>
      </c>
      <c r="D27" s="5" t="n">
        <v>-134118</v>
      </c>
      <c r="E27" s="5" t="n">
        <v>8567</v>
      </c>
    </row>
    <row r="28">
      <c r="A28" s="4" t="inlineStr">
        <is>
          <t>Balance, shares at Dec. 31, 2020</t>
        </is>
      </c>
      <c r="B28" s="6" t="n">
        <v>33178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solidated Balance Sheet (Details) - USD ($) $ in Thousands</t>
        </is>
      </c>
      <c r="B1" s="2" t="inlineStr">
        <is>
          <t>Dec. 31, 2020</t>
        </is>
      </c>
      <c r="C1" s="2" t="inlineStr">
        <is>
          <t>Dec. 31, 2019</t>
        </is>
      </c>
    </row>
    <row r="2">
      <c r="A2" s="3" t="inlineStr">
        <is>
          <t>Leases [Abstract]</t>
        </is>
      </c>
    </row>
    <row r="3">
      <c r="A3" s="4" t="inlineStr">
        <is>
          <t>Right-of-use asset Operating leases</t>
        </is>
      </c>
      <c r="B3" s="5" t="n">
        <v>127</v>
      </c>
      <c r="C3" s="5" t="n">
        <v>179</v>
      </c>
    </row>
    <row r="4">
      <c r="A4" s="4" t="inlineStr">
        <is>
          <t>Short-term operating leases</t>
        </is>
      </c>
      <c r="B4" s="6" t="n">
        <v>65</v>
      </c>
      <c r="C4" s="6" t="n">
        <v>58</v>
      </c>
    </row>
    <row r="5">
      <c r="A5" s="4" t="inlineStr">
        <is>
          <t>Long-term operating lease</t>
        </is>
      </c>
      <c r="B5" s="6" t="n">
        <v>78</v>
      </c>
      <c r="C5" s="6" t="n">
        <v>142</v>
      </c>
    </row>
    <row r="6">
      <c r="A6" s="4" t="inlineStr">
        <is>
          <t>Total operating leases</t>
        </is>
      </c>
      <c r="B6" s="5" t="n">
        <v>143</v>
      </c>
      <c r="C6" s="5" t="n">
        <v>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74</v>
      </c>
      <c r="C4" s="5" t="n">
        <v>68</v>
      </c>
    </row>
    <row r="5">
      <c r="A5" s="4" t="inlineStr">
        <is>
          <t>Short-term lease cost</t>
        </is>
      </c>
      <c r="B5" s="6" t="n">
        <v>22</v>
      </c>
      <c r="C5" s="6" t="n">
        <v>15</v>
      </c>
    </row>
    <row r="6">
      <c r="A6" s="4" t="inlineStr">
        <is>
          <t>Sublease income</t>
        </is>
      </c>
      <c r="B6" s="6" t="n">
        <v>-41</v>
      </c>
      <c r="C6" s="4" t="inlineStr">
        <is>
          <t xml:space="preserve"> </t>
        </is>
      </c>
    </row>
    <row r="7">
      <c r="A7" s="4" t="inlineStr">
        <is>
          <t>Total lease cost</t>
        </is>
      </c>
      <c r="B7" s="5" t="n">
        <v>55</v>
      </c>
      <c r="C7" s="5" t="n">
        <v>8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23" customWidth="1" min="2" max="2"/>
    <col width="23" customWidth="1" min="3" max="3"/>
  </cols>
  <sheetData>
    <row r="1">
      <c r="A1" s="1" t="inlineStr">
        <is>
          <t>Leases - Schedule of Weighted Average Lease (Details)</t>
        </is>
      </c>
      <c r="B1" s="2" t="inlineStr">
        <is>
          <t>Dec. 31, 2020</t>
        </is>
      </c>
      <c r="C1" s="2" t="inlineStr">
        <is>
          <t>Dec. 31, 2019</t>
        </is>
      </c>
    </row>
    <row r="2">
      <c r="A2" s="3" t="inlineStr">
        <is>
          <t>Leases [Abstract]</t>
        </is>
      </c>
    </row>
    <row r="3">
      <c r="A3" s="4" t="inlineStr">
        <is>
          <t>Weighted average lease term (years)</t>
        </is>
      </c>
      <c r="B3" s="4" t="inlineStr">
        <is>
          <t>2 years 1 month 6 days</t>
        </is>
      </c>
      <c r="C3" s="4" t="inlineStr">
        <is>
          <t>3 years 1 month 6 days</t>
        </is>
      </c>
    </row>
    <row r="4">
      <c r="A4" s="4" t="inlineStr">
        <is>
          <t>Weighted average discount rate</t>
        </is>
      </c>
      <c r="B4" s="4" t="inlineStr">
        <is>
          <t>8.75%</t>
        </is>
      </c>
      <c r="C4" s="4" t="inlineStr">
        <is>
          <t>8.7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Commitments (Details) - USD ($) $ in Thousands</t>
        </is>
      </c>
      <c r="B1" s="2" t="inlineStr">
        <is>
          <t>Dec. 31, 2020</t>
        </is>
      </c>
      <c r="C1" s="2" t="inlineStr">
        <is>
          <t>Dec. 31, 2019</t>
        </is>
      </c>
    </row>
    <row r="2">
      <c r="A2" s="3" t="inlineStr">
        <is>
          <t>Leases [Abstract]</t>
        </is>
      </c>
    </row>
    <row r="3">
      <c r="A3" s="4" t="inlineStr">
        <is>
          <t>2021</t>
        </is>
      </c>
      <c r="B3" s="5" t="n">
        <v>75</v>
      </c>
    </row>
    <row r="4">
      <c r="A4" s="4" t="inlineStr">
        <is>
          <t>2022</t>
        </is>
      </c>
      <c r="B4" s="6" t="n">
        <v>76</v>
      </c>
    </row>
    <row r="5">
      <c r="A5" s="4" t="inlineStr">
        <is>
          <t>2023</t>
        </is>
      </c>
      <c r="B5" s="6" t="n">
        <v>6</v>
      </c>
    </row>
    <row r="6">
      <c r="A6" s="4" t="inlineStr">
        <is>
          <t>Total lease payments</t>
        </is>
      </c>
      <c r="B6" s="6" t="n">
        <v>157</v>
      </c>
    </row>
    <row r="7">
      <c r="A7" s="4" t="inlineStr">
        <is>
          <t>Less: imputed interest</t>
        </is>
      </c>
      <c r="B7" s="6" t="n">
        <v>-14</v>
      </c>
    </row>
    <row r="8">
      <c r="A8" s="4" t="inlineStr">
        <is>
          <t>Total lease liability</t>
        </is>
      </c>
      <c r="B8" s="5" t="n">
        <v>143</v>
      </c>
      <c r="C8" s="5" t="n">
        <v>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Operating Leases (Details) - USD ($) $ in Thousands</t>
        </is>
      </c>
      <c r="B1" s="2" t="inlineStr">
        <is>
          <t>Dec. 31, 2020</t>
        </is>
      </c>
      <c r="C1" s="2" t="inlineStr">
        <is>
          <t>Dec. 31, 2019</t>
        </is>
      </c>
    </row>
    <row r="2">
      <c r="A2" s="3" t="inlineStr">
        <is>
          <t>Leases [Abstract]</t>
        </is>
      </c>
    </row>
    <row r="3">
      <c r="A3" s="4" t="inlineStr">
        <is>
          <t>Building subject to operating leases</t>
        </is>
      </c>
      <c r="B3" s="5" t="n">
        <v>4654</v>
      </c>
      <c r="C3" s="5" t="n">
        <v>4654</v>
      </c>
    </row>
    <row r="4">
      <c r="A4" s="4" t="inlineStr">
        <is>
          <t>Land</t>
        </is>
      </c>
      <c r="B4" s="6" t="n">
        <v>380</v>
      </c>
      <c r="C4" s="6" t="n">
        <v>380</v>
      </c>
    </row>
    <row r="5">
      <c r="A5" s="4" t="inlineStr">
        <is>
          <t>Less: accumulated depreciation</t>
        </is>
      </c>
      <c r="B5" s="6" t="n">
        <v>-3658</v>
      </c>
      <c r="C5" s="6" t="n">
        <v>-3599</v>
      </c>
    </row>
    <row r="6">
      <c r="A6" s="4" t="inlineStr">
        <is>
          <t>Loss on real estate held for sale</t>
        </is>
      </c>
      <c r="B6" s="6" t="n">
        <v>-651</v>
      </c>
      <c r="C6" s="4" t="inlineStr">
        <is>
          <t xml:space="preserve"> </t>
        </is>
      </c>
    </row>
    <row r="7">
      <c r="A7" s="4" t="inlineStr">
        <is>
          <t>Building subject to operating leases, net</t>
        </is>
      </c>
      <c r="B7" s="5" t="n">
        <v>725</v>
      </c>
      <c r="C7" s="5" t="n">
        <v>14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Leases - Schedule of Future Lease Maturities (Details) $ in Thousands</t>
        </is>
      </c>
      <c r="B1" s="2" t="inlineStr">
        <is>
          <t>Dec. 31, 2020USD ($)</t>
        </is>
      </c>
    </row>
    <row r="2">
      <c r="A2" s="3" t="inlineStr">
        <is>
          <t>Leases [Abstract]</t>
        </is>
      </c>
    </row>
    <row r="3">
      <c r="A3" s="4" t="inlineStr">
        <is>
          <t>2021</t>
        </is>
      </c>
      <c r="B3" s="5" t="n">
        <v>161</v>
      </c>
    </row>
    <row r="4">
      <c r="A4" s="4" t="inlineStr">
        <is>
          <t>2022</t>
        </is>
      </c>
      <c r="B4" s="6" t="n">
        <v>165</v>
      </c>
    </row>
    <row r="5">
      <c r="A5" s="4" t="inlineStr">
        <is>
          <t>2023</t>
        </is>
      </c>
      <c r="B5" s="6" t="n">
        <v>169</v>
      </c>
    </row>
    <row r="6">
      <c r="A6" s="4" t="inlineStr">
        <is>
          <t>2024</t>
        </is>
      </c>
      <c r="B6" s="6" t="n">
        <v>163</v>
      </c>
    </row>
    <row r="7">
      <c r="A7" s="4" t="inlineStr">
        <is>
          <t>Remaining through June 2029</t>
        </is>
      </c>
      <c r="B7" s="6" t="n">
        <v>695</v>
      </c>
    </row>
    <row r="8">
      <c r="A8" s="4" t="inlineStr">
        <is>
          <t>Total lease maturities</t>
        </is>
      </c>
      <c r="B8" s="5" t="n">
        <v>13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oss on Rental Property (Details) - USD ($) $ in Thousands</t>
        </is>
      </c>
      <c r="B1" s="2" t="inlineStr">
        <is>
          <t>12 Months Ended</t>
        </is>
      </c>
    </row>
    <row r="2">
      <c r="B2" s="2" t="inlineStr">
        <is>
          <t>Dec. 31, 2020</t>
        </is>
      </c>
      <c r="C2" s="2" t="inlineStr">
        <is>
          <t>Dec. 31, 2019</t>
        </is>
      </c>
    </row>
    <row r="3">
      <c r="A3" s="4" t="inlineStr">
        <is>
          <t>Operating lease expense</t>
        </is>
      </c>
      <c r="B3" s="5" t="n">
        <v>-1535</v>
      </c>
      <c r="C3" s="5" t="n">
        <v>-1848</v>
      </c>
    </row>
    <row r="4">
      <c r="A4" s="4" t="inlineStr">
        <is>
          <t>Depreciation</t>
        </is>
      </c>
      <c r="B4" s="6" t="n">
        <v>-467</v>
      </c>
      <c r="C4" s="6" t="n">
        <v>-828</v>
      </c>
    </row>
    <row r="5">
      <c r="A5" s="4" t="inlineStr">
        <is>
          <t>Wyoming [Member]</t>
        </is>
      </c>
    </row>
    <row r="6">
      <c r="A6" s="4" t="inlineStr">
        <is>
          <t>Operating lease income</t>
        </is>
      </c>
      <c r="B6" s="6" t="n">
        <v>213</v>
      </c>
      <c r="C6" s="6" t="n">
        <v>207</v>
      </c>
    </row>
    <row r="7">
      <c r="A7" s="4" t="inlineStr">
        <is>
          <t>Operating lease expense</t>
        </is>
      </c>
      <c r="B7" s="6" t="n">
        <v>-181</v>
      </c>
      <c r="C7" s="6" t="n">
        <v>-157</v>
      </c>
    </row>
    <row r="8">
      <c r="A8" s="4" t="inlineStr">
        <is>
          <t>Depreciation</t>
        </is>
      </c>
      <c r="B8" s="6" t="n">
        <v>-59</v>
      </c>
      <c r="C8" s="6" t="n">
        <v>-122</v>
      </c>
    </row>
    <row r="9">
      <c r="A9" s="4" t="inlineStr">
        <is>
          <t>Rental property loss, net</t>
        </is>
      </c>
      <c r="B9" s="5" t="n">
        <v>-27</v>
      </c>
      <c r="C9" s="5" t="n">
        <v>-7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8" customWidth="1" min="2" max="2"/>
    <col width="14" customWidth="1" min="3" max="3"/>
  </cols>
  <sheetData>
    <row r="1">
      <c r="A1" s="1" t="inlineStr">
        <is>
          <t>Oil and Natural Gas Producing Activities (Details Narrative) - USD ($) $ in Thousands</t>
        </is>
      </c>
      <c r="B1" s="2" t="inlineStr">
        <is>
          <t>12 Months Ended</t>
        </is>
      </c>
    </row>
    <row r="2">
      <c r="B2" s="2" t="inlineStr">
        <is>
          <t>Dec. 31, 2020</t>
        </is>
      </c>
      <c r="C2" s="2" t="inlineStr">
        <is>
          <t>Dec. 31, 2019</t>
        </is>
      </c>
    </row>
    <row r="3">
      <c r="A3" s="4" t="inlineStr">
        <is>
          <t>Proceeds from sale of units</t>
        </is>
      </c>
      <c r="B3" s="5" t="n">
        <v>75</v>
      </c>
    </row>
    <row r="4">
      <c r="A4" s="4" t="inlineStr">
        <is>
          <t>Asset retirement obligations</t>
        </is>
      </c>
      <c r="B4" s="5" t="n">
        <v>1408</v>
      </c>
      <c r="C4" s="5" t="n">
        <v>819</v>
      </c>
    </row>
    <row r="5">
      <c r="A5" s="4" t="inlineStr">
        <is>
          <t>Discount rate</t>
        </is>
      </c>
      <c r="B5" s="4" t="inlineStr">
        <is>
          <t>10.00%</t>
        </is>
      </c>
    </row>
    <row r="6">
      <c r="A6" s="4" t="inlineStr">
        <is>
          <t>Impairment of oil and gas properties</t>
        </is>
      </c>
      <c r="B6" s="5" t="n">
        <v>2943</v>
      </c>
      <c r="C6" s="4" t="inlineStr">
        <is>
          <t xml:space="preserve"> </t>
        </is>
      </c>
    </row>
    <row r="7">
      <c r="A7" s="4" t="inlineStr">
        <is>
          <t>Depletable base of the full cost pool</t>
        </is>
      </c>
      <c r="B7" s="6" t="n">
        <v>2100</v>
      </c>
    </row>
    <row r="8">
      <c r="A8" s="4" t="inlineStr">
        <is>
          <t>Oil and Natural Gas Properties [Member]</t>
        </is>
      </c>
    </row>
    <row r="9">
      <c r="A9" s="4" t="inlineStr">
        <is>
          <t>Ceiling test write-downs</t>
        </is>
      </c>
      <c r="B9" s="5" t="n">
        <v>2900</v>
      </c>
    </row>
    <row r="10">
      <c r="A10" s="4" t="inlineStr">
        <is>
          <t>Oil (bbls) [Member]</t>
        </is>
      </c>
    </row>
    <row r="11">
      <c r="A11" s="4" t="inlineStr">
        <is>
          <t>Reserves</t>
        </is>
      </c>
      <c r="B11" s="4" t="inlineStr">
        <is>
          <t>$39.57 per barrel for oil</t>
        </is>
      </c>
    </row>
    <row r="12">
      <c r="A12" s="4" t="inlineStr">
        <is>
          <t>Natural Gas (MMbtu) [Member]</t>
        </is>
      </c>
    </row>
    <row r="13">
      <c r="A13" s="4" t="inlineStr">
        <is>
          <t>Reserves</t>
        </is>
      </c>
      <c r="B13" s="4" t="inlineStr">
        <is>
          <t>$1.99 per one million British Thermal Units (MMbtu) for natural gas</t>
        </is>
      </c>
    </row>
    <row r="14">
      <c r="A14" s="4" t="inlineStr">
        <is>
          <t>West Texas [Member]</t>
        </is>
      </c>
    </row>
    <row r="15">
      <c r="A15" s="4" t="inlineStr">
        <is>
          <t>Asset retirement obligations</t>
        </is>
      </c>
      <c r="B15" s="5" t="n">
        <v>13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Debt (Details Narrative) - USD ($) $ / shares in Units, $ in Thousands</t>
        </is>
      </c>
      <c r="B1" s="2" t="inlineStr">
        <is>
          <t>Sep. 24, 2020</t>
        </is>
      </c>
      <c r="C1" s="2" t="inlineStr">
        <is>
          <t>Dec. 27, 2017</t>
        </is>
      </c>
      <c r="D1" s="2" t="inlineStr">
        <is>
          <t>Dec. 31, 2020</t>
        </is>
      </c>
      <c r="E1" s="2" t="inlineStr">
        <is>
          <t>Dec. 31, 2019</t>
        </is>
      </c>
      <c r="F1" s="2" t="inlineStr">
        <is>
          <t>Dec. 31, 2017</t>
        </is>
      </c>
    </row>
    <row r="2">
      <c r="A2" s="3" t="inlineStr">
        <is>
          <t>Short-term Debt [Line Items]</t>
        </is>
      </c>
    </row>
    <row r="3">
      <c r="A3" s="4" t="inlineStr">
        <is>
          <t>Outstanding common stock, percentage</t>
        </is>
      </c>
      <c r="F3" s="4" t="inlineStr">
        <is>
          <t>49.30%</t>
        </is>
      </c>
    </row>
    <row r="4">
      <c r="A4" s="4" t="inlineStr">
        <is>
          <t>Common stock, par value</t>
        </is>
      </c>
      <c r="D4" s="7" t="n">
        <v>0.01</v>
      </c>
      <c r="E4" s="7" t="n">
        <v>0.01</v>
      </c>
    </row>
    <row r="5">
      <c r="A5" s="4" t="inlineStr">
        <is>
          <t>Amortization of debt issuance costs</t>
        </is>
      </c>
      <c r="D5" s="4" t="inlineStr">
        <is>
          <t xml:space="preserve"> </t>
        </is>
      </c>
      <c r="E5" s="5" t="n">
        <v>7</v>
      </c>
    </row>
    <row r="6">
      <c r="A6" s="4" t="inlineStr">
        <is>
          <t>APEG Energy II LP [Member] | Secured Promissory Note [Member]</t>
        </is>
      </c>
    </row>
    <row r="7">
      <c r="A7" s="3" t="inlineStr">
        <is>
          <t>Short-term Debt [Line Items]</t>
        </is>
      </c>
    </row>
    <row r="8">
      <c r="A8" s="4" t="inlineStr">
        <is>
          <t>Debt instrument, face amount</t>
        </is>
      </c>
      <c r="B8" s="5" t="n">
        <v>375</v>
      </c>
    </row>
    <row r="9">
      <c r="A9" s="4" t="inlineStr">
        <is>
          <t>Debt instrument, interest rate during period</t>
        </is>
      </c>
      <c r="B9" s="4" t="inlineStr">
        <is>
          <t>10.00%</t>
        </is>
      </c>
    </row>
    <row r="10">
      <c r="A10" s="4" t="inlineStr">
        <is>
          <t>Debt instrument, maturity date</t>
        </is>
      </c>
      <c r="B10" s="4" t="inlineStr">
        <is>
          <t>Sep. 24,
		2021</t>
        </is>
      </c>
    </row>
    <row r="11">
      <c r="A11" s="4" t="inlineStr">
        <is>
          <t>Prepayment penalty, percentage</t>
        </is>
      </c>
      <c r="B11" s="4" t="inlineStr">
        <is>
          <t>10.00%</t>
        </is>
      </c>
    </row>
    <row r="12">
      <c r="A12" s="4" t="inlineStr">
        <is>
          <t>Outstanding common stock, percentage</t>
        </is>
      </c>
      <c r="B12" s="4" t="inlineStr">
        <is>
          <t>18.00%</t>
        </is>
      </c>
    </row>
    <row r="13">
      <c r="A13" s="4" t="inlineStr">
        <is>
          <t>Interest expense</t>
        </is>
      </c>
      <c r="D13" s="5" t="n">
        <v>10</v>
      </c>
    </row>
    <row r="14">
      <c r="A14" s="4" t="inlineStr">
        <is>
          <t>Energy One [Member] | Credit Facility [Member]</t>
        </is>
      </c>
    </row>
    <row r="15">
      <c r="A15" s="3" t="inlineStr">
        <is>
          <t>Short-term Debt [Line Items]</t>
        </is>
      </c>
    </row>
    <row r="16">
      <c r="A16" s="4" t="inlineStr">
        <is>
          <t>Interest expense</t>
        </is>
      </c>
      <c r="E16" s="6" t="n">
        <v>20</v>
      </c>
    </row>
    <row r="17">
      <c r="A17" s="4" t="inlineStr">
        <is>
          <t>Amortization of debt issuance costs</t>
        </is>
      </c>
      <c r="E17" s="5" t="n">
        <v>7</v>
      </c>
    </row>
    <row r="18">
      <c r="A18" s="4" t="inlineStr">
        <is>
          <t>Weighted average interest rate</t>
        </is>
      </c>
      <c r="D18" s="4" t="inlineStr">
        <is>
          <t>8.75%</t>
        </is>
      </c>
    </row>
    <row r="19">
      <c r="A19" s="4" t="inlineStr">
        <is>
          <t>Exchange Agreement [Member] | Energy One and APEG Energy II, L.P. [Member]</t>
        </is>
      </c>
    </row>
    <row r="20">
      <c r="A20" s="3" t="inlineStr">
        <is>
          <t>Short-term Debt [Line Items]</t>
        </is>
      </c>
    </row>
    <row r="21">
      <c r="A21" s="4" t="inlineStr">
        <is>
          <t>Outstanding amount of credit facility</t>
        </is>
      </c>
      <c r="C21" s="5" t="n">
        <v>4500</v>
      </c>
    </row>
    <row r="22">
      <c r="A22" s="4" t="inlineStr">
        <is>
          <t>Number of share issued</t>
        </is>
      </c>
      <c r="C22" s="6" t="n">
        <v>581927</v>
      </c>
    </row>
    <row r="23">
      <c r="A23" s="4" t="inlineStr">
        <is>
          <t>Common stock, par value</t>
        </is>
      </c>
      <c r="C23" s="7" t="n">
        <v>0.01</v>
      </c>
    </row>
    <row r="24">
      <c r="A24" s="4" t="inlineStr">
        <is>
          <t>Exchange price</t>
        </is>
      </c>
      <c r="C24" s="7" t="n">
        <v>7.67</v>
      </c>
    </row>
    <row r="25">
      <c r="A25" s="4" t="inlineStr">
        <is>
          <t>Volume weighted average price percentage</t>
        </is>
      </c>
      <c r="C25" s="4" t="inlineStr">
        <is>
          <t>1.3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Asset Retirement Obligations (Details) - USD ($) $ in Thousands</t>
        </is>
      </c>
      <c r="B1" s="2" t="inlineStr">
        <is>
          <t>12 Months Ended</t>
        </is>
      </c>
    </row>
    <row r="2">
      <c r="B2" s="2" t="inlineStr">
        <is>
          <t>Dec. 31, 2020</t>
        </is>
      </c>
      <c r="C2" s="2" t="inlineStr">
        <is>
          <t>Dec. 31, 2019</t>
        </is>
      </c>
    </row>
    <row r="3">
      <c r="A3" s="3" t="inlineStr">
        <is>
          <t>Asset Retirement Obligation Disclosure [Abstract]</t>
        </is>
      </c>
    </row>
    <row r="4">
      <c r="A4" s="4" t="inlineStr">
        <is>
          <t>Balance, beginning of year</t>
        </is>
      </c>
      <c r="B4" s="5" t="n">
        <v>819</v>
      </c>
      <c r="C4" s="5" t="n">
        <v>939</v>
      </c>
    </row>
    <row r="5">
      <c r="A5" s="4" t="inlineStr">
        <is>
          <t>Accretion</t>
        </is>
      </c>
      <c r="B5" s="6" t="n">
        <v>43</v>
      </c>
      <c r="C5" s="6" t="n">
        <v>22</v>
      </c>
    </row>
    <row r="6">
      <c r="A6" s="4" t="inlineStr">
        <is>
          <t>Sold/Plugged</t>
        </is>
      </c>
      <c r="B6" s="6" t="n">
        <v>-12</v>
      </c>
      <c r="C6" s="6" t="n">
        <v>-130</v>
      </c>
    </row>
    <row r="7">
      <c r="A7" s="4" t="inlineStr">
        <is>
          <t>Acquired</t>
        </is>
      </c>
      <c r="B7" s="6" t="n">
        <v>558</v>
      </c>
      <c r="C7" s="6" t="n">
        <v>2</v>
      </c>
    </row>
    <row r="8">
      <c r="A8" s="4" t="inlineStr">
        <is>
          <t>Revisions</t>
        </is>
      </c>
      <c r="B8" s="4" t="inlineStr">
        <is>
          <t xml:space="preserve"> </t>
        </is>
      </c>
      <c r="C8" s="6" t="n">
        <v>-14</v>
      </c>
    </row>
    <row r="9">
      <c r="A9" s="4" t="inlineStr">
        <is>
          <t>Liabilities incurred</t>
        </is>
      </c>
      <c r="B9" s="4" t="inlineStr">
        <is>
          <t xml:space="preserve"> </t>
        </is>
      </c>
      <c r="C9" s="4" t="inlineStr">
        <is>
          <t xml:space="preserve"> </t>
        </is>
      </c>
    </row>
    <row r="10">
      <c r="A10" s="4" t="inlineStr">
        <is>
          <t>Balance, end of period</t>
        </is>
      </c>
      <c r="B10" s="5" t="n">
        <v>1408</v>
      </c>
      <c r="C10" s="5" t="n">
        <v>8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hareholders' Equity (Parenthetical) $ in Thousands</t>
        </is>
      </c>
      <c r="B1" s="2" t="inlineStr">
        <is>
          <t>12 Months Ended</t>
        </is>
      </c>
    </row>
    <row r="2">
      <c r="B2" s="2" t="inlineStr">
        <is>
          <t>Dec. 31, 2020USD ($)</t>
        </is>
      </c>
    </row>
    <row r="3">
      <c r="A3" s="4" t="inlineStr">
        <is>
          <t>Registered Direct Offering [Member]</t>
        </is>
      </c>
    </row>
    <row r="4">
      <c r="A4" s="4" t="inlineStr">
        <is>
          <t>Offering cost</t>
        </is>
      </c>
      <c r="B4" s="5" t="n">
        <v>158</v>
      </c>
    </row>
    <row r="5">
      <c r="A5" s="4" t="inlineStr">
        <is>
          <t>Underwritten offering [Member]</t>
        </is>
      </c>
    </row>
    <row r="6">
      <c r="A6" s="4" t="inlineStr">
        <is>
          <t>Offering cost</t>
        </is>
      </c>
      <c r="B6" s="5" t="n">
        <v>48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Related Party Transactions (Details Narrative) - USD ($) $ in Thousands</t>
        </is>
      </c>
      <c r="B1" s="2" t="inlineStr">
        <is>
          <t>12 Months Ended</t>
        </is>
      </c>
    </row>
    <row r="2">
      <c r="B2" s="2" t="inlineStr">
        <is>
          <t>Dec. 31, 2020</t>
        </is>
      </c>
      <c r="C2" s="2" t="inlineStr">
        <is>
          <t>Dec. 31, 2019</t>
        </is>
      </c>
    </row>
    <row r="3">
      <c r="A3" s="4" t="inlineStr">
        <is>
          <t>Accrued liability</t>
        </is>
      </c>
      <c r="B3" s="5" t="n">
        <v>100</v>
      </c>
    </row>
    <row r="4">
      <c r="A4" s="4" t="inlineStr">
        <is>
          <t>APEG Energy II, L.P. [Member]</t>
        </is>
      </c>
    </row>
    <row r="5">
      <c r="A5" s="4" t="inlineStr">
        <is>
          <t>Percentage for outstanding common stock</t>
        </is>
      </c>
      <c r="B5" s="4" t="inlineStr">
        <is>
          <t>18.00%</t>
        </is>
      </c>
    </row>
    <row r="6">
      <c r="A6" s="4" t="inlineStr">
        <is>
          <t>APEG Energy II, L.P. [Member] | David Veltri [Member]</t>
        </is>
      </c>
    </row>
    <row r="7">
      <c r="A7" s="4" t="inlineStr">
        <is>
          <t>Legal fees</t>
        </is>
      </c>
      <c r="B7" s="5" t="n">
        <v>1300</v>
      </c>
    </row>
    <row r="8">
      <c r="A8" s="4" t="inlineStr">
        <is>
          <t>Stock Issued During Period, Shares, Issued for Services</t>
        </is>
      </c>
      <c r="B8" s="6" t="n">
        <v>90846</v>
      </c>
    </row>
    <row r="9">
      <c r="A9" s="4" t="inlineStr">
        <is>
          <t>Stock Issued During Period, Value, Issued for Services</t>
        </is>
      </c>
      <c r="B9" s="5" t="n">
        <v>383</v>
      </c>
    </row>
    <row r="10">
      <c r="A10" s="4" t="inlineStr">
        <is>
          <t>Litigation Settlement, Expense</t>
        </is>
      </c>
      <c r="B10" s="5" t="n">
        <v>81014</v>
      </c>
      <c r="C10" s="5" t="n">
        <v>146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Preferred Stock (Details Narrative) - USD ($) $ / shares in Units, $ in Thousands</t>
        </is>
      </c>
      <c r="B1" s="2" t="inlineStr">
        <is>
          <t>Feb. 12, 2016</t>
        </is>
      </c>
      <c r="C1" s="2" t="inlineStr">
        <is>
          <t>Dec. 31, 2020</t>
        </is>
      </c>
      <c r="D1" s="2" t="inlineStr">
        <is>
          <t>Dec. 31, 2019</t>
        </is>
      </c>
    </row>
    <row r="2">
      <c r="A2" s="4" t="inlineStr">
        <is>
          <t>Preferred shares authorized</t>
        </is>
      </c>
      <c r="C2" s="6" t="n">
        <v>100000</v>
      </c>
      <c r="D2" s="6" t="n">
        <v>100000</v>
      </c>
    </row>
    <row r="3">
      <c r="A3" s="4" t="inlineStr">
        <is>
          <t>Series a convertible preferred stock, par value</t>
        </is>
      </c>
      <c r="C3" s="7" t="n">
        <v>0.01</v>
      </c>
      <c r="D3" s="7" t="n">
        <v>0.01</v>
      </c>
    </row>
    <row r="4">
      <c r="A4" s="4" t="inlineStr">
        <is>
          <t>Series a convertible preferred stock, shares outstanding</t>
        </is>
      </c>
      <c r="C4" s="6" t="n">
        <v>0</v>
      </c>
      <c r="D4" s="6" t="n">
        <v>50000</v>
      </c>
    </row>
    <row r="5">
      <c r="A5" s="4" t="inlineStr">
        <is>
          <t>Redemption of series a preferred stock</t>
        </is>
      </c>
      <c r="C5" s="5" t="n">
        <v>-2000</v>
      </c>
      <c r="D5" s="4" t="inlineStr">
        <is>
          <t xml:space="preserve"> </t>
        </is>
      </c>
    </row>
    <row r="6">
      <c r="A6" s="4" t="inlineStr">
        <is>
          <t>Preferred stock, redemption price per share</t>
        </is>
      </c>
      <c r="C6" s="7" t="n">
        <v>3.68</v>
      </c>
    </row>
    <row r="7">
      <c r="A7" s="4" t="inlineStr">
        <is>
          <t>Preferred stock, redemption amount</t>
        </is>
      </c>
      <c r="C7" s="5" t="n">
        <v>3200</v>
      </c>
    </row>
    <row r="8">
      <c r="A8" s="4" t="inlineStr">
        <is>
          <t>Preferred stock, liquidation preference, value</t>
        </is>
      </c>
      <c r="C8" s="6" t="n">
        <v>3600</v>
      </c>
    </row>
    <row r="9">
      <c r="A9" s="4" t="inlineStr">
        <is>
          <t>Number of shares issued, value</t>
        </is>
      </c>
      <c r="C9" s="6" t="n">
        <v>-1</v>
      </c>
    </row>
    <row r="10">
      <c r="A10" s="4" t="inlineStr">
        <is>
          <t>Liquidation preference</t>
        </is>
      </c>
      <c r="C10" s="5" t="n">
        <v>0</v>
      </c>
      <c r="D10" s="5" t="n">
        <v>3228</v>
      </c>
    </row>
    <row r="11">
      <c r="A11" s="4" t="inlineStr">
        <is>
          <t>Acquisition percentage description</t>
        </is>
      </c>
      <c r="C11" s="4" t="inlineStr">
        <is>
          <t>Concurrent with entry into the Acquisition Agreement and the Series A Purchase Agreement, the Company and MEM entered into an Investor Rights Agreement, which provided MEM rights to certain information and Board observer rights, which was terminated on December 31, 2020. MEM had agreed that it, along with its affiliates, would not acquire more than 16.86% of the Company's issued and outstanding shares of common stock.</t>
        </is>
      </c>
    </row>
    <row r="12">
      <c r="A12" s="4" t="inlineStr">
        <is>
          <t>Common Stock [Member]</t>
        </is>
      </c>
    </row>
    <row r="13">
      <c r="A13" s="4" t="inlineStr">
        <is>
          <t>Issuance of shares for redemption of series a preferred stock</t>
        </is>
      </c>
      <c r="C13" s="6" t="n">
        <v>328000</v>
      </c>
    </row>
    <row r="14">
      <c r="A14" s="4" t="inlineStr">
        <is>
          <t>Number of stock shares issued</t>
        </is>
      </c>
      <c r="C14" s="6" t="n">
        <v>-327</v>
      </c>
    </row>
    <row r="15">
      <c r="A15" s="4" t="inlineStr">
        <is>
          <t>Number of shares issued, value</t>
        </is>
      </c>
      <c r="C15" s="4" t="inlineStr">
        <is>
          <t xml:space="preserve"> </t>
        </is>
      </c>
    </row>
    <row r="16">
      <c r="A16" s="4" t="inlineStr">
        <is>
          <t>Series P Preferred Stock [Member]</t>
        </is>
      </c>
    </row>
    <row r="17">
      <c r="A17" s="4" t="inlineStr">
        <is>
          <t>Preferred shares authorized</t>
        </is>
      </c>
      <c r="C17" s="6" t="n">
        <v>50000</v>
      </c>
    </row>
    <row r="18">
      <c r="A18" s="4" t="inlineStr">
        <is>
          <t>Series A Convertible Preferred Stock [Member]</t>
        </is>
      </c>
    </row>
    <row r="19">
      <c r="A19" s="4" t="inlineStr">
        <is>
          <t>Liquidation preference per share</t>
        </is>
      </c>
      <c r="B19" s="5" t="n">
        <v>40</v>
      </c>
    </row>
    <row r="20">
      <c r="A20" s="4" t="inlineStr">
        <is>
          <t>Liquidation preference</t>
        </is>
      </c>
      <c r="B20" s="5" t="n">
        <v>2000</v>
      </c>
    </row>
    <row r="21">
      <c r="A21" s="4" t="inlineStr">
        <is>
          <t>Preferred stock, dividend rate</t>
        </is>
      </c>
      <c r="B21" s="4" t="inlineStr">
        <is>
          <t>12.25%</t>
        </is>
      </c>
    </row>
    <row r="22">
      <c r="A22" s="4" t="inlineStr">
        <is>
          <t>Number of shares converted</t>
        </is>
      </c>
      <c r="B22" s="8" t="n">
        <v>1.33</v>
      </c>
    </row>
    <row r="23">
      <c r="A23" s="4" t="inlineStr">
        <is>
          <t>Preferred stock issued upon conversion</t>
        </is>
      </c>
      <c r="B23" s="6" t="n">
        <v>66667</v>
      </c>
    </row>
    <row r="24">
      <c r="A24" s="4" t="inlineStr">
        <is>
          <t>Number of common stock issued upon conversion</t>
        </is>
      </c>
      <c r="D24" s="6" t="n">
        <v>79334</v>
      </c>
    </row>
    <row r="25">
      <c r="A25" s="4" t="inlineStr">
        <is>
          <t>Series A Convertible Preferred Stock [Member] | Mt. Emmons Mining Company [Member]</t>
        </is>
      </c>
    </row>
    <row r="26">
      <c r="A26" s="4" t="inlineStr">
        <is>
          <t>Number of stock shares issued</t>
        </is>
      </c>
      <c r="B26" s="6" t="n">
        <v>50000</v>
      </c>
    </row>
    <row r="27">
      <c r="A27" s="4" t="inlineStr">
        <is>
          <t>Number of shares issued, value</t>
        </is>
      </c>
      <c r="B27" s="5" t="n">
        <v>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hareholders' Equity (Details Narrative) - USD ($) $ / shares in Units, $ in Thousands</t>
        </is>
      </c>
      <c r="B1" s="2" t="inlineStr">
        <is>
          <t>Sep. 29, 2020</t>
        </is>
      </c>
      <c r="C1" s="2" t="inlineStr">
        <is>
          <t>Jan. 31, 2020</t>
        </is>
      </c>
      <c r="D1" s="2" t="inlineStr">
        <is>
          <t>Dec. 31, 2016</t>
        </is>
      </c>
      <c r="E1" s="2" t="inlineStr">
        <is>
          <t>Dec. 31, 2020</t>
        </is>
      </c>
      <c r="F1" s="2" t="inlineStr">
        <is>
          <t>Dec. 31, 2019</t>
        </is>
      </c>
      <c r="G1" s="2" t="inlineStr">
        <is>
          <t>Dec. 31, 2018</t>
        </is>
      </c>
    </row>
    <row r="2">
      <c r="A2" s="4" t="inlineStr">
        <is>
          <t>Warrants to purchase common stock</t>
        </is>
      </c>
      <c r="B2" s="6" t="n">
        <v>50000</v>
      </c>
    </row>
    <row r="3">
      <c r="A3" s="4" t="inlineStr">
        <is>
          <t>Warrant exercise price</t>
        </is>
      </c>
      <c r="E3" s="7" t="n">
        <v>3.92</v>
      </c>
      <c r="F3" s="7" t="n">
        <v>11.3</v>
      </c>
    </row>
    <row r="4">
      <c r="A4" s="4" t="inlineStr">
        <is>
          <t>Fair value of warrants</t>
        </is>
      </c>
      <c r="E4" s="5" t="n">
        <v>-23</v>
      </c>
      <c r="F4" s="5" t="n">
        <v>352</v>
      </c>
    </row>
    <row r="5">
      <c r="A5" s="4" t="inlineStr">
        <is>
          <t>Proceeds from warrant exercise</t>
        </is>
      </c>
      <c r="B5" s="5" t="n">
        <v>565</v>
      </c>
      <c r="E5" s="6" t="n">
        <v>565</v>
      </c>
      <c r="F5" s="4" t="inlineStr">
        <is>
          <t xml:space="preserve"> </t>
        </is>
      </c>
    </row>
    <row r="6">
      <c r="A6" s="4" t="inlineStr">
        <is>
          <t>Warrant liability</t>
        </is>
      </c>
      <c r="E6" s="6" t="n">
        <v>95</v>
      </c>
      <c r="F6" s="6" t="n">
        <v>73</v>
      </c>
    </row>
    <row r="7">
      <c r="A7" s="4" t="inlineStr">
        <is>
          <t>Stock-based compensation expense</t>
        </is>
      </c>
      <c r="E7" s="5" t="n">
        <v>211</v>
      </c>
      <c r="F7" s="5" t="n">
        <v>41</v>
      </c>
    </row>
    <row r="8">
      <c r="A8" s="4" t="inlineStr">
        <is>
          <t>Stock option, granted</t>
        </is>
      </c>
      <c r="E8" s="4" t="inlineStr">
        <is>
          <t xml:space="preserve"> </t>
        </is>
      </c>
      <c r="F8" s="4" t="inlineStr">
        <is>
          <t xml:space="preserve"> </t>
        </is>
      </c>
    </row>
    <row r="9">
      <c r="A9" s="4" t="inlineStr">
        <is>
          <t>Stock option, exercised</t>
        </is>
      </c>
      <c r="E9" s="4" t="inlineStr">
        <is>
          <t xml:space="preserve"> </t>
        </is>
      </c>
      <c r="F9" s="4" t="inlineStr">
        <is>
          <t xml:space="preserve"> </t>
        </is>
      </c>
    </row>
    <row r="10">
      <c r="A10" s="4" t="inlineStr">
        <is>
          <t>Stock option, forfeited</t>
        </is>
      </c>
      <c r="E10" s="4" t="inlineStr">
        <is>
          <t xml:space="preserve"> </t>
        </is>
      </c>
      <c r="F10" s="6" t="n">
        <v>500</v>
      </c>
    </row>
    <row r="11">
      <c r="A11" s="4" t="inlineStr">
        <is>
          <t>Stock option, expired</t>
        </is>
      </c>
      <c r="E11" s="6" t="n">
        <v>166</v>
      </c>
      <c r="F11" s="4" t="inlineStr">
        <is>
          <t xml:space="preserve"> </t>
        </is>
      </c>
    </row>
    <row r="12">
      <c r="A12" s="4" t="inlineStr">
        <is>
          <t>Chief Executive Officer [Member]</t>
        </is>
      </c>
    </row>
    <row r="13">
      <c r="A13" s="4" t="inlineStr">
        <is>
          <t>Restricted shares granted during period, shares</t>
        </is>
      </c>
      <c r="C13" s="6" t="n">
        <v>48000</v>
      </c>
    </row>
    <row r="14">
      <c r="A14" s="4" t="inlineStr">
        <is>
          <t>Chief Executive Officer [Member] | Vest After One Year [Member]</t>
        </is>
      </c>
    </row>
    <row r="15">
      <c r="A15" s="4" t="inlineStr">
        <is>
          <t>Restricted shares granted during period, shares</t>
        </is>
      </c>
      <c r="C15" s="6" t="n">
        <v>24000</v>
      </c>
    </row>
    <row r="16">
      <c r="A16" s="4" t="inlineStr">
        <is>
          <t>Chief Executive Officer [Member] | Vest After Two Year [Member]</t>
        </is>
      </c>
    </row>
    <row r="17">
      <c r="A17" s="4" t="inlineStr">
        <is>
          <t>Restricted shares granted during period, shares</t>
        </is>
      </c>
      <c r="C17" s="6" t="n">
        <v>24000</v>
      </c>
    </row>
    <row r="18">
      <c r="A18" s="4" t="inlineStr">
        <is>
          <t>Member of Board [Member]</t>
        </is>
      </c>
    </row>
    <row r="19">
      <c r="A19" s="4" t="inlineStr">
        <is>
          <t>Restricted shares granted during period, shares</t>
        </is>
      </c>
      <c r="C19" s="6" t="n">
        <v>23000</v>
      </c>
    </row>
    <row r="20">
      <c r="A20" s="4" t="inlineStr">
        <is>
          <t>Vesting date</t>
        </is>
      </c>
      <c r="C20" s="4" t="inlineStr">
        <is>
          <t>Jan. 28,
		2021</t>
        </is>
      </c>
    </row>
    <row r="21">
      <c r="A21" s="4" t="inlineStr">
        <is>
          <t>Original Warrant Agreement [Member] | Maximum [Member]</t>
        </is>
      </c>
    </row>
    <row r="22">
      <c r="A22" s="4" t="inlineStr">
        <is>
          <t>Warrant exercise price</t>
        </is>
      </c>
      <c r="G22" s="7" t="n">
        <v>20.5</v>
      </c>
    </row>
    <row r="23">
      <c r="A23" s="4" t="inlineStr">
        <is>
          <t>Original Warrant Agreement [Member] | Minimum [Member]</t>
        </is>
      </c>
    </row>
    <row r="24">
      <c r="A24" s="4" t="inlineStr">
        <is>
          <t>Warrant exercise price</t>
        </is>
      </c>
      <c r="G24" s="7" t="n">
        <v>11.3</v>
      </c>
    </row>
    <row r="25">
      <c r="A25" s="4" t="inlineStr">
        <is>
          <t>Common Stock [Member]</t>
        </is>
      </c>
    </row>
    <row r="26">
      <c r="A26" s="4" t="inlineStr">
        <is>
          <t>Number of share issued</t>
        </is>
      </c>
      <c r="E26" s="6" t="n">
        <v>-327</v>
      </c>
    </row>
    <row r="27">
      <c r="A27" s="4" t="inlineStr">
        <is>
          <t>Registered Direct Offering [Member]</t>
        </is>
      </c>
    </row>
    <row r="28">
      <c r="A28" s="4" t="inlineStr">
        <is>
          <t>Number of share issued</t>
        </is>
      </c>
      <c r="D28" s="6" t="n">
        <v>100000</v>
      </c>
    </row>
    <row r="29">
      <c r="A29" s="4" t="inlineStr">
        <is>
          <t>Net share price</t>
        </is>
      </c>
      <c r="D29" s="5" t="n">
        <v>15</v>
      </c>
    </row>
    <row r="30">
      <c r="A30" s="4" t="inlineStr">
        <is>
          <t>Proceeds from warrants</t>
        </is>
      </c>
      <c r="D30" s="5" t="n">
        <v>1320</v>
      </c>
    </row>
    <row r="31">
      <c r="A31" s="4" t="inlineStr">
        <is>
          <t>Registered Direct Offering [Member] | Warrant [Member]</t>
        </is>
      </c>
    </row>
    <row r="32">
      <c r="A32" s="4" t="inlineStr">
        <is>
          <t>Warrants to purchase common stock</t>
        </is>
      </c>
      <c r="D32" s="6" t="n">
        <v>100000</v>
      </c>
    </row>
    <row r="33">
      <c r="A33" s="4" t="inlineStr">
        <is>
          <t>Warrant exercise price</t>
        </is>
      </c>
      <c r="D33" s="7" t="n">
        <v>20.05</v>
      </c>
    </row>
    <row r="34">
      <c r="A34" s="4" t="inlineStr">
        <is>
          <t>Fair value of warrants</t>
        </is>
      </c>
      <c r="D34" s="5" t="n">
        <v>1240</v>
      </c>
    </row>
    <row r="35">
      <c r="A35" s="4" t="inlineStr">
        <is>
          <t>Registered Direct Offering [Member] | Common Stock [Member]</t>
        </is>
      </c>
    </row>
    <row r="36">
      <c r="A36" s="4" t="inlineStr">
        <is>
          <t>Fair value of warrants</t>
        </is>
      </c>
      <c r="D36" s="5" t="n">
        <v>80</v>
      </c>
    </row>
    <row r="37">
      <c r="A37" s="4" t="inlineStr">
        <is>
          <t>Underwritten offering [Member]</t>
        </is>
      </c>
    </row>
    <row r="38">
      <c r="A38" s="4" t="inlineStr">
        <is>
          <t>Number of share issued</t>
        </is>
      </c>
      <c r="E38" s="6" t="n">
        <v>1150000</v>
      </c>
    </row>
    <row r="39">
      <c r="A39" s="4" t="inlineStr">
        <is>
          <t>Net share price</t>
        </is>
      </c>
      <c r="E39" s="7" t="n">
        <v>3.92</v>
      </c>
    </row>
    <row r="40">
      <c r="A40" s="4" t="inlineStr">
        <is>
          <t>Stock Options [Member]</t>
        </is>
      </c>
    </row>
    <row r="41">
      <c r="A41" s="4" t="inlineStr">
        <is>
          <t>Stock-based compensation expense</t>
        </is>
      </c>
      <c r="E41" s="5" t="n">
        <v>0</v>
      </c>
      <c r="F41" s="5" t="n">
        <v>41</v>
      </c>
    </row>
    <row r="42">
      <c r="A42" s="4" t="inlineStr">
        <is>
          <t>Stock option, granted</t>
        </is>
      </c>
      <c r="E42" s="4" t="inlineStr">
        <is>
          <t xml:space="preserve"> </t>
        </is>
      </c>
      <c r="F42" s="4" t="inlineStr">
        <is>
          <t xml:space="preserve"> </t>
        </is>
      </c>
    </row>
    <row r="43">
      <c r="A43" s="4" t="inlineStr">
        <is>
          <t>Stock option, exercised</t>
        </is>
      </c>
      <c r="E43" s="4" t="inlineStr">
        <is>
          <t xml:space="preserve"> </t>
        </is>
      </c>
      <c r="F43" s="4" t="inlineStr">
        <is>
          <t xml:space="preserve"> </t>
        </is>
      </c>
    </row>
    <row r="44">
      <c r="A44" s="4" t="inlineStr">
        <is>
          <t>Stock option, forfeited</t>
        </is>
      </c>
      <c r="E44" s="4" t="inlineStr">
        <is>
          <t xml:space="preserve"> </t>
        </is>
      </c>
      <c r="F44" s="4" t="inlineStr">
        <is>
          <t xml:space="preserve"> </t>
        </is>
      </c>
    </row>
    <row r="45">
      <c r="A45" s="4" t="inlineStr">
        <is>
          <t>Stock option, expired</t>
        </is>
      </c>
      <c r="E45" s="6" t="n">
        <v>166</v>
      </c>
      <c r="F45" s="4" t="inlineStr">
        <is>
          <t xml:space="preserve"> </t>
        </is>
      </c>
    </row>
    <row r="46">
      <c r="A46" s="4" t="inlineStr">
        <is>
          <t>Number of unvested stock options forfeited</t>
        </is>
      </c>
      <c r="F46" s="6" t="n">
        <v>500</v>
      </c>
    </row>
    <row r="47">
      <c r="A47" s="4" t="inlineStr">
        <is>
          <t>Restricted Stock [Member]</t>
        </is>
      </c>
    </row>
    <row r="48">
      <c r="A48" s="4" t="inlineStr">
        <is>
          <t>Stock-based compensation expense</t>
        </is>
      </c>
      <c r="E48" s="5" t="n">
        <v>211</v>
      </c>
    </row>
    <row r="49">
      <c r="A49" s="4" t="inlineStr">
        <is>
          <t>Unrecognized share based compensation</t>
        </is>
      </c>
      <c r="E49" s="5" t="n">
        <v>1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9" customWidth="1" min="2" max="2"/>
    <col width="16" customWidth="1" min="3" max="3"/>
    <col width="14" customWidth="1" min="4" max="4"/>
  </cols>
  <sheetData>
    <row r="1">
      <c r="A1" s="1" t="inlineStr">
        <is>
          <t>Shareholders' Equity - Schedule of Stock Options Activity (Details) - $ / shares</t>
        </is>
      </c>
      <c r="C1" s="2" t="inlineStr">
        <is>
          <t>12 Months Ended</t>
        </is>
      </c>
    </row>
    <row r="2">
      <c r="C2" s="2" t="inlineStr">
        <is>
          <t>Dec. 31, 2020</t>
        </is>
      </c>
      <c r="D2" s="2" t="inlineStr">
        <is>
          <t>Dec. 31, 2019</t>
        </is>
      </c>
    </row>
    <row r="3">
      <c r="A3" s="3" t="inlineStr">
        <is>
          <t>Stockholders' Equity Note [Abstract]</t>
        </is>
      </c>
    </row>
    <row r="4">
      <c r="A4" s="4" t="inlineStr">
        <is>
          <t>Stock options outstanding, beginning</t>
        </is>
      </c>
      <c r="C4" s="6" t="n">
        <v>31533</v>
      </c>
      <c r="D4" s="6" t="n">
        <v>32033</v>
      </c>
    </row>
    <row r="5">
      <c r="A5" s="4" t="inlineStr">
        <is>
          <t>Stock options, Granted</t>
        </is>
      </c>
      <c r="C5" s="4" t="inlineStr">
        <is>
          <t xml:space="preserve"> </t>
        </is>
      </c>
      <c r="D5" s="4" t="inlineStr">
        <is>
          <t xml:space="preserve"> </t>
        </is>
      </c>
    </row>
    <row r="6">
      <c r="A6" s="4" t="inlineStr">
        <is>
          <t>Stock options, Forfeited</t>
        </is>
      </c>
      <c r="C6" s="4" t="inlineStr">
        <is>
          <t xml:space="preserve"> </t>
        </is>
      </c>
      <c r="D6" s="6" t="n">
        <v>-500</v>
      </c>
    </row>
    <row r="7">
      <c r="A7" s="4" t="inlineStr">
        <is>
          <t>Stock options, Expired</t>
        </is>
      </c>
      <c r="C7" s="6" t="n">
        <v>-166</v>
      </c>
      <c r="D7" s="4" t="inlineStr">
        <is>
          <t xml:space="preserve"> </t>
        </is>
      </c>
    </row>
    <row r="8">
      <c r="A8" s="4" t="inlineStr">
        <is>
          <t>Stock options, Exercised</t>
        </is>
      </c>
      <c r="C8" s="4" t="inlineStr">
        <is>
          <t xml:space="preserve"> </t>
        </is>
      </c>
      <c r="D8" s="4" t="inlineStr">
        <is>
          <t xml:space="preserve"> </t>
        </is>
      </c>
    </row>
    <row r="9">
      <c r="A9" s="4" t="inlineStr">
        <is>
          <t>Stock options outstanding, ending</t>
        </is>
      </c>
      <c r="C9" s="6" t="n">
        <v>31367</v>
      </c>
      <c r="D9" s="6" t="n">
        <v>31533</v>
      </c>
    </row>
    <row r="10">
      <c r="A10" s="4" t="inlineStr">
        <is>
          <t>Stock options exercisable, ending</t>
        </is>
      </c>
      <c r="C10" s="6" t="n">
        <v>31367</v>
      </c>
      <c r="D10" s="6" t="n">
        <v>31533</v>
      </c>
    </row>
    <row r="11">
      <c r="A11" s="4" t="inlineStr">
        <is>
          <t>Stock options outstanding price per share, beginning</t>
        </is>
      </c>
      <c r="B11" s="4" t="inlineStr">
        <is>
          <t>[1]</t>
        </is>
      </c>
      <c r="C11" s="7" t="n">
        <v>66.04000000000001</v>
      </c>
      <c r="D11" s="9" t="n">
        <v>65.2</v>
      </c>
    </row>
    <row r="12">
      <c r="A12" s="4" t="inlineStr">
        <is>
          <t>Stock options outstanding price per share, Granted</t>
        </is>
      </c>
      <c r="B12" s="4" t="inlineStr">
        <is>
          <t>[1]</t>
        </is>
      </c>
      <c r="C12" s="4" t="inlineStr">
        <is>
          <t xml:space="preserve"> </t>
        </is>
      </c>
      <c r="D12" s="4" t="inlineStr">
        <is>
          <t xml:space="preserve"> </t>
        </is>
      </c>
    </row>
    <row r="13">
      <c r="A13" s="4" t="inlineStr">
        <is>
          <t>Stock options outstanding price per share, Forfeited</t>
        </is>
      </c>
      <c r="B13" s="4" t="inlineStr">
        <is>
          <t>[1]</t>
        </is>
      </c>
      <c r="C13" s="4" t="inlineStr">
        <is>
          <t xml:space="preserve"> </t>
        </is>
      </c>
      <c r="D13" s="10" t="n">
        <v>11.6</v>
      </c>
    </row>
    <row r="14">
      <c r="A14" s="4" t="inlineStr">
        <is>
          <t>Stock options outstanding price per share, Expired</t>
        </is>
      </c>
      <c r="B14" s="4" t="inlineStr">
        <is>
          <t>[1]</t>
        </is>
      </c>
      <c r="C14" s="4" t="inlineStr">
        <is>
          <t xml:space="preserve"> </t>
        </is>
      </c>
      <c r="D14" s="4" t="inlineStr">
        <is>
          <t xml:space="preserve"> </t>
        </is>
      </c>
    </row>
    <row r="15">
      <c r="A15" s="4" t="inlineStr">
        <is>
          <t>Stock options outstanding price per share, Exercised</t>
        </is>
      </c>
      <c r="B15" s="4" t="inlineStr">
        <is>
          <t>[1]</t>
        </is>
      </c>
      <c r="C15" s="4" t="inlineStr">
        <is>
          <t xml:space="preserve"> </t>
        </is>
      </c>
      <c r="D15" s="4" t="inlineStr">
        <is>
          <t xml:space="preserve"> </t>
        </is>
      </c>
    </row>
    <row r="16">
      <c r="A16" s="4" t="inlineStr">
        <is>
          <t>Stock options outstanding price per share, ending</t>
        </is>
      </c>
      <c r="B16" s="4" t="inlineStr">
        <is>
          <t>[1]</t>
        </is>
      </c>
      <c r="C16" s="8" t="n">
        <v>64.78</v>
      </c>
      <c r="D16" s="8" t="n">
        <v>66.04000000000001</v>
      </c>
    </row>
    <row r="17">
      <c r="A17" s="4" t="inlineStr">
        <is>
          <t>Stock options exercisable price per share</t>
        </is>
      </c>
      <c r="B17" s="4" t="inlineStr">
        <is>
          <t>[1]</t>
        </is>
      </c>
      <c r="C17" s="7" t="n">
        <v>64.78</v>
      </c>
      <c r="D17" s="7" t="n">
        <v>66.04000000000001</v>
      </c>
    </row>
    <row r="18"/>
    <row r="19">
      <c r="A19" s="4" t="inlineStr">
        <is>
          <t>[1]</t>
        </is>
      </c>
      <c r="B19" s="4" t="inlineStr">
        <is>
          <t>Represents the weighted average price.</t>
        </is>
      </c>
    </row>
  </sheetData>
  <mergeCells count="4">
    <mergeCell ref="A1:B2"/>
    <mergeCell ref="C1:D1"/>
    <mergeCell ref="A18:C18"/>
    <mergeCell ref="B19:C1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chedule of Stock Options Outstanding and Exercisable (Details)</t>
        </is>
      </c>
      <c r="B1" s="2" t="inlineStr">
        <is>
          <t>12 Months Ended</t>
        </is>
      </c>
    </row>
    <row r="2">
      <c r="B2" s="2" t="inlineStr">
        <is>
          <t>Dec. 31, 2020$ / sharesshares</t>
        </is>
      </c>
    </row>
    <row r="3">
      <c r="A3" s="4" t="inlineStr">
        <is>
          <t>Options Outstanding | shares</t>
        </is>
      </c>
      <c r="B3" s="6" t="n">
        <v>31367</v>
      </c>
    </row>
    <row r="4">
      <c r="A4" s="4" t="inlineStr">
        <is>
          <t>Exercise price range, Lower range</t>
        </is>
      </c>
      <c r="B4" s="7" t="n">
        <v>7.2</v>
      </c>
    </row>
    <row r="5">
      <c r="A5" s="4" t="inlineStr">
        <is>
          <t>Exercise price range, Upper range</t>
        </is>
      </c>
      <c r="B5" s="8" t="n">
        <v>251.4</v>
      </c>
    </row>
    <row r="6">
      <c r="A6" s="4" t="inlineStr">
        <is>
          <t>Weighted Average</t>
        </is>
      </c>
      <c r="B6" s="7" t="n">
        <v>64.78</v>
      </c>
    </row>
    <row r="7">
      <c r="A7" s="4" t="inlineStr">
        <is>
          <t>Remaining Contractual Term (Years)</t>
        </is>
      </c>
      <c r="B7" s="4" t="inlineStr">
        <is>
          <t>4 years 10 months 25 days</t>
        </is>
      </c>
    </row>
    <row r="8">
      <c r="A8" s="4" t="inlineStr">
        <is>
          <t>Options Exercisable, Number of shares | shares</t>
        </is>
      </c>
      <c r="B8" s="6" t="n">
        <v>31367</v>
      </c>
    </row>
    <row r="9">
      <c r="A9" s="4" t="inlineStr">
        <is>
          <t>Weighted Average Exercisable</t>
        </is>
      </c>
      <c r="B9" s="7" t="n">
        <v>64.78</v>
      </c>
    </row>
    <row r="10">
      <c r="A10" s="4" t="inlineStr">
        <is>
          <t>Exercise Price One [Member]</t>
        </is>
      </c>
    </row>
    <row r="11">
      <c r="A11" s="4" t="inlineStr">
        <is>
          <t>Options Outstanding | shares</t>
        </is>
      </c>
      <c r="B11" s="6" t="n">
        <v>16500</v>
      </c>
    </row>
    <row r="12">
      <c r="A12" s="4" t="inlineStr">
        <is>
          <t>Exercise price range, Lower range</t>
        </is>
      </c>
      <c r="B12" s="9" t="n">
        <v>7.2</v>
      </c>
    </row>
    <row r="13">
      <c r="A13" s="4" t="inlineStr">
        <is>
          <t>Exercise price range, Upper range</t>
        </is>
      </c>
      <c r="B13" s="10" t="n">
        <v>11.6</v>
      </c>
    </row>
    <row r="14">
      <c r="A14" s="4" t="inlineStr">
        <is>
          <t>Weighted Average</t>
        </is>
      </c>
      <c r="B14" s="5" t="n">
        <v>10</v>
      </c>
    </row>
    <row r="15">
      <c r="A15" s="4" t="inlineStr">
        <is>
          <t>Remaining Contractual Term (Years)</t>
        </is>
      </c>
      <c r="B15" s="4" t="inlineStr">
        <is>
          <t>6 years 9 months 18 days</t>
        </is>
      </c>
    </row>
    <row r="16">
      <c r="A16" s="4" t="inlineStr">
        <is>
          <t>Options Exercisable, Number of shares | shares</t>
        </is>
      </c>
      <c r="B16" s="6" t="n">
        <v>16500</v>
      </c>
    </row>
    <row r="17">
      <c r="A17" s="4" t="inlineStr">
        <is>
          <t>Weighted Average Exercisable</t>
        </is>
      </c>
      <c r="B17" s="5" t="n">
        <v>10</v>
      </c>
    </row>
    <row r="18">
      <c r="A18" s="4" t="inlineStr">
        <is>
          <t>Exercise Price Two [Member]</t>
        </is>
      </c>
    </row>
    <row r="19">
      <c r="A19" s="4" t="inlineStr">
        <is>
          <t>Options Outstanding | shares</t>
        </is>
      </c>
      <c r="B19" s="6" t="n">
        <v>10622</v>
      </c>
    </row>
    <row r="20">
      <c r="A20" s="4" t="inlineStr">
        <is>
          <t>Exercise price range, Lower range</t>
        </is>
      </c>
      <c r="B20" s="5" t="n">
        <v>90</v>
      </c>
    </row>
    <row r="21">
      <c r="A21" s="4" t="inlineStr">
        <is>
          <t>Exercise price range, Upper range</t>
        </is>
      </c>
      <c r="B21" s="10" t="n">
        <v>124.8</v>
      </c>
    </row>
    <row r="22">
      <c r="A22" s="4" t="inlineStr">
        <is>
          <t>Weighted Average</t>
        </is>
      </c>
      <c r="B22" s="9" t="n">
        <v>106.2</v>
      </c>
    </row>
    <row r="23">
      <c r="A23" s="4" t="inlineStr">
        <is>
          <t>Remaining Contractual Term (Years)</t>
        </is>
      </c>
      <c r="B23" s="4" t="inlineStr">
        <is>
          <t>3 years 3 months 19 days</t>
        </is>
      </c>
    </row>
    <row r="24">
      <c r="A24" s="4" t="inlineStr">
        <is>
          <t>Options Exercisable, Number of shares | shares</t>
        </is>
      </c>
      <c r="B24" s="6" t="n">
        <v>10622</v>
      </c>
    </row>
    <row r="25">
      <c r="A25" s="4" t="inlineStr">
        <is>
          <t>Weighted Average Exercisable</t>
        </is>
      </c>
      <c r="B25" s="9" t="n">
        <v>106.2</v>
      </c>
    </row>
    <row r="26">
      <c r="A26" s="4" t="inlineStr">
        <is>
          <t>Exercise Price Three [Member]</t>
        </is>
      </c>
    </row>
    <row r="27">
      <c r="A27" s="4" t="inlineStr">
        <is>
          <t>Options Outstanding | shares</t>
        </is>
      </c>
      <c r="B27" s="6" t="n">
        <v>2913</v>
      </c>
    </row>
    <row r="28">
      <c r="A28" s="4" t="inlineStr">
        <is>
          <t>Exercise price range, Lower range</t>
        </is>
      </c>
      <c r="B28" s="9" t="n">
        <v>139.2</v>
      </c>
    </row>
    <row r="29">
      <c r="A29" s="4" t="inlineStr">
        <is>
          <t>Exercise price range, Upper range</t>
        </is>
      </c>
      <c r="B29" s="6" t="n">
        <v>171</v>
      </c>
    </row>
    <row r="30">
      <c r="A30" s="4" t="inlineStr">
        <is>
          <t>Weighted Average</t>
        </is>
      </c>
      <c r="B30" s="7" t="n">
        <v>147.39</v>
      </c>
    </row>
    <row r="31">
      <c r="A31" s="4" t="inlineStr">
        <is>
          <t>Remaining Contractual Term (Years)</t>
        </is>
      </c>
      <c r="B31" s="4" t="inlineStr">
        <is>
          <t>1 year 4 months 24 days</t>
        </is>
      </c>
    </row>
    <row r="32">
      <c r="A32" s="4" t="inlineStr">
        <is>
          <t>Options Exercisable, Number of shares | shares</t>
        </is>
      </c>
      <c r="B32" s="6" t="n">
        <v>2913</v>
      </c>
    </row>
    <row r="33">
      <c r="A33" s="4" t="inlineStr">
        <is>
          <t>Weighted Average Exercisable</t>
        </is>
      </c>
      <c r="B33" s="7" t="n">
        <v>147.39</v>
      </c>
    </row>
    <row r="34">
      <c r="A34" s="4" t="inlineStr">
        <is>
          <t>Exercise Price Four [Member]</t>
        </is>
      </c>
    </row>
    <row r="35">
      <c r="A35" s="4" t="inlineStr">
        <is>
          <t>Options Outstanding | shares</t>
        </is>
      </c>
      <c r="B35" s="6" t="n">
        <v>1332</v>
      </c>
    </row>
    <row r="36">
      <c r="A36" s="4" t="inlineStr">
        <is>
          <t>Exercise price range, Lower range</t>
        </is>
      </c>
      <c r="B36" s="7" t="n">
        <v>226.2</v>
      </c>
    </row>
    <row r="37">
      <c r="A37" s="4" t="inlineStr">
        <is>
          <t>Exercise price range, Upper range</t>
        </is>
      </c>
      <c r="B37" s="10" t="n">
        <v>251.4</v>
      </c>
    </row>
    <row r="38">
      <c r="A38" s="4" t="inlineStr">
        <is>
          <t>Weighted Average</t>
        </is>
      </c>
      <c r="B38" s="7" t="n">
        <v>232.48</v>
      </c>
    </row>
    <row r="39">
      <c r="A39" s="4" t="inlineStr">
        <is>
          <t>Remaining Contractual Term (Years)</t>
        </is>
      </c>
      <c r="B39" s="4" t="inlineStr">
        <is>
          <t>2 years 10 months 25 days</t>
        </is>
      </c>
    </row>
    <row r="40">
      <c r="A40" s="4" t="inlineStr">
        <is>
          <t>Options Exercisable, Number of shares | shares</t>
        </is>
      </c>
      <c r="B40" s="6" t="n">
        <v>1332</v>
      </c>
    </row>
    <row r="41">
      <c r="A41" s="4" t="inlineStr">
        <is>
          <t>Weighted Average Exercisable</t>
        </is>
      </c>
      <c r="B41" s="7" t="n">
        <v>232.4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Narrative) - USD ($) $ in Thousands</t>
        </is>
      </c>
      <c r="B1" s="2" t="inlineStr">
        <is>
          <t>Dec. 31, 2020</t>
        </is>
      </c>
      <c r="C1" s="2" t="inlineStr">
        <is>
          <t>Dec. 31, 2019</t>
        </is>
      </c>
    </row>
    <row r="2">
      <c r="A2" s="4" t="inlineStr">
        <is>
          <t>Uncertain tax positions</t>
        </is>
      </c>
      <c r="B2" s="4" t="inlineStr">
        <is>
          <t xml:space="preserve"> </t>
        </is>
      </c>
      <c r="C2" s="4" t="inlineStr">
        <is>
          <t xml:space="preserve"> </t>
        </is>
      </c>
    </row>
    <row r="3">
      <c r="A3" s="4" t="inlineStr">
        <is>
          <t>Federal [Member]</t>
        </is>
      </c>
    </row>
    <row r="4">
      <c r="A4" s="4" t="inlineStr">
        <is>
          <t>Net operating loss carryovers</t>
        </is>
      </c>
      <c r="B4" s="6" t="n">
        <v>8900</v>
      </c>
      <c r="C4" s="5" t="n">
        <v>6400</v>
      </c>
    </row>
    <row r="5">
      <c r="A5" s="4" t="inlineStr">
        <is>
          <t>Recognized Built-In Losses [Member]</t>
        </is>
      </c>
    </row>
    <row r="6">
      <c r="A6" s="4" t="inlineStr">
        <is>
          <t>Net operating loss carryovers</t>
        </is>
      </c>
      <c r="B6" s="5" t="n">
        <v>9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Provision (Details) - USD ($)</t>
        </is>
      </c>
      <c r="B1" s="2" t="inlineStr">
        <is>
          <t>12 Months Ended</t>
        </is>
      </c>
    </row>
    <row r="2">
      <c r="B2" s="2" t="inlineStr">
        <is>
          <t>Dec. 31, 2020</t>
        </is>
      </c>
      <c r="C2" s="2" t="inlineStr">
        <is>
          <t>Dec. 31, 2019</t>
        </is>
      </c>
    </row>
    <row r="3">
      <c r="A3" s="3" t="inlineStr">
        <is>
          <t>Income Tax Disclosure [Abstract]</t>
        </is>
      </c>
    </row>
    <row r="4">
      <c r="A4" s="4" t="inlineStr">
        <is>
          <t>Current income tax expense (benefit)</t>
        </is>
      </c>
      <c r="B4" s="5" t="n">
        <v>-42000</v>
      </c>
      <c r="C4" s="4" t="inlineStr">
        <is>
          <t xml:space="preserve"> </t>
        </is>
      </c>
    </row>
    <row r="5">
      <c r="A5" s="4" t="inlineStr">
        <is>
          <t>Deferred income taxes</t>
        </is>
      </c>
      <c r="B5" s="4" t="inlineStr">
        <is>
          <t xml:space="preserve"> </t>
        </is>
      </c>
      <c r="C5" s="4" t="inlineStr">
        <is>
          <t xml:space="preserve"> </t>
        </is>
      </c>
    </row>
    <row r="6">
      <c r="A6" s="4" t="inlineStr">
        <is>
          <t>Income tax expenses (benefit)</t>
        </is>
      </c>
      <c r="B6" s="5" t="n">
        <v>-42000</v>
      </c>
      <c r="C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tax benefit at federal statutory rate</t>
        </is>
      </c>
      <c r="B4" s="5" t="n">
        <v>-1361</v>
      </c>
      <c r="C4" s="5" t="n">
        <v>-115</v>
      </c>
    </row>
    <row r="5">
      <c r="A5" s="4" t="inlineStr">
        <is>
          <t>State income tax benefit, net of federal impact</t>
        </is>
      </c>
      <c r="B5" s="6" t="n">
        <v>-35</v>
      </c>
      <c r="C5" s="6" t="n">
        <v>-32</v>
      </c>
    </row>
    <row r="6">
      <c r="A6" s="4" t="inlineStr">
        <is>
          <t>Change in state tax rate, net of federal benefit</t>
        </is>
      </c>
      <c r="B6" s="6" t="n">
        <v>-32</v>
      </c>
      <c r="C6" s="6" t="n">
        <v>331</v>
      </c>
    </row>
    <row r="7">
      <c r="A7" s="4" t="inlineStr">
        <is>
          <t>Change in value of warrant</t>
        </is>
      </c>
      <c r="B7" s="6" t="n">
        <v>5</v>
      </c>
      <c r="C7" s="6" t="n">
        <v>-74</v>
      </c>
    </row>
    <row r="8">
      <c r="A8" s="4" t="inlineStr">
        <is>
          <t>Percentage depletion carryover</t>
        </is>
      </c>
      <c r="B8" s="6" t="n">
        <v>-3</v>
      </c>
      <c r="C8" s="6" t="n">
        <v>9</v>
      </c>
    </row>
    <row r="9">
      <c r="A9" s="4" t="inlineStr">
        <is>
          <t>Prior year true up</t>
        </is>
      </c>
      <c r="B9" s="6" t="n">
        <v>154</v>
      </c>
      <c r="C9" s="6" t="n">
        <v>52</v>
      </c>
    </row>
    <row r="10">
      <c r="A10" s="4" t="inlineStr">
        <is>
          <t>Other</t>
        </is>
      </c>
      <c r="B10" s="6" t="n">
        <v>-53</v>
      </c>
      <c r="C10" s="6" t="n">
        <v>23</v>
      </c>
    </row>
    <row r="11">
      <c r="A11" s="4" t="inlineStr">
        <is>
          <t>Increase (decrease)in valuation allowance</t>
        </is>
      </c>
      <c r="B11" s="6" t="n">
        <v>1283</v>
      </c>
      <c r="C11" s="6" t="n">
        <v>-194</v>
      </c>
    </row>
    <row r="12">
      <c r="A12" s="4" t="inlineStr">
        <is>
          <t>Income tax expenses (benefit)</t>
        </is>
      </c>
      <c r="B12" s="5" t="n">
        <v>-42</v>
      </c>
      <c r="C1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 Schedule of Deferred Tax Assets and Liabilities (Details) - USD ($) $ in Thousands</t>
        </is>
      </c>
      <c r="C1" s="2" t="inlineStr">
        <is>
          <t>Dec. 31, 2020</t>
        </is>
      </c>
      <c r="D1" s="2" t="inlineStr">
        <is>
          <t>Dec. 31, 2019</t>
        </is>
      </c>
      <c r="E1" s="2" t="inlineStr">
        <is>
          <t>Dec. 31, 2017</t>
        </is>
      </c>
    </row>
    <row r="2">
      <c r="A2" s="3" t="inlineStr">
        <is>
          <t>Income Tax Disclosure [Abstract]</t>
        </is>
      </c>
    </row>
    <row r="3">
      <c r="A3" s="4" t="inlineStr">
        <is>
          <t>Net operating loss carryover</t>
        </is>
      </c>
      <c r="B3" s="4" t="inlineStr">
        <is>
          <t>[1]</t>
        </is>
      </c>
      <c r="C3" s="5" t="n">
        <v>5154</v>
      </c>
      <c r="D3" s="5" t="n">
        <v>4098</v>
      </c>
    </row>
    <row r="4">
      <c r="A4" s="4" t="inlineStr">
        <is>
          <t>Property and equipment</t>
        </is>
      </c>
      <c r="C4" s="6" t="n">
        <v>3939</v>
      </c>
      <c r="D4" s="6" t="n">
        <v>3468</v>
      </c>
    </row>
    <row r="5">
      <c r="A5" s="4" t="inlineStr">
        <is>
          <t>Percentage depletion and contribution carryovers</t>
        </is>
      </c>
      <c r="B5" s="4" t="inlineStr">
        <is>
          <t>[1]</t>
        </is>
      </c>
      <c r="C5" s="6" t="n">
        <v>1855</v>
      </c>
      <c r="D5" s="6" t="n">
        <v>1833</v>
      </c>
    </row>
    <row r="6">
      <c r="A6" s="4" t="inlineStr">
        <is>
          <t>Alternative minimum tax credit carryover</t>
        </is>
      </c>
      <c r="B6" s="4" t="inlineStr">
        <is>
          <t>[1]</t>
        </is>
      </c>
      <c r="C6" s="4" t="inlineStr">
        <is>
          <t xml:space="preserve"> </t>
        </is>
      </c>
      <c r="D6" s="6" t="n">
        <v>42</v>
      </c>
    </row>
    <row r="7">
      <c r="A7" s="4" t="inlineStr">
        <is>
          <t>Equity method investment and other</t>
        </is>
      </c>
      <c r="C7" s="6" t="n">
        <v>246</v>
      </c>
      <c r="D7" s="6" t="n">
        <v>615</v>
      </c>
    </row>
    <row r="8">
      <c r="A8" s="4" t="inlineStr">
        <is>
          <t>Deferred compensation liability</t>
        </is>
      </c>
      <c r="C8" s="6" t="n">
        <v>7</v>
      </c>
      <c r="D8" s="6" t="n">
        <v>41</v>
      </c>
    </row>
    <row r="9">
      <c r="A9" s="4" t="inlineStr">
        <is>
          <t>Asset retirement obligations</t>
        </is>
      </c>
      <c r="C9" s="6" t="n">
        <v>315</v>
      </c>
      <c r="D9" s="6" t="n">
        <v>181</v>
      </c>
    </row>
    <row r="10">
      <c r="A10" s="4" t="inlineStr">
        <is>
          <t>Stock-based compensation</t>
        </is>
      </c>
      <c r="C10" s="6" t="n">
        <v>115</v>
      </c>
      <c r="D10" s="6" t="n">
        <v>68</v>
      </c>
    </row>
    <row r="11">
      <c r="A11" s="4" t="inlineStr">
        <is>
          <t>Lease obligations</t>
        </is>
      </c>
      <c r="C11" s="6" t="n">
        <v>32</v>
      </c>
      <c r="D11" s="6" t="n">
        <v>44</v>
      </c>
    </row>
    <row r="12">
      <c r="A12" s="4" t="inlineStr">
        <is>
          <t>Total deferred tax assets</t>
        </is>
      </c>
      <c r="C12" s="6" t="n">
        <v>11663</v>
      </c>
      <c r="D12" s="6" t="n">
        <v>10390</v>
      </c>
    </row>
    <row r="13">
      <c r="A13" s="4" t="inlineStr">
        <is>
          <t>Lease assets</t>
        </is>
      </c>
      <c r="C13" s="6" t="n">
        <v>-28</v>
      </c>
      <c r="D13" s="6" t="n">
        <v>-40</v>
      </c>
    </row>
    <row r="14">
      <c r="A14" s="4" t="inlineStr">
        <is>
          <t>Total deferred tax liabilities</t>
        </is>
      </c>
      <c r="C14" s="6" t="n">
        <v>-28</v>
      </c>
      <c r="D14" s="6" t="n">
        <v>-40</v>
      </c>
    </row>
    <row r="15">
      <c r="A15" s="4" t="inlineStr">
        <is>
          <t>Net deferred tax assets</t>
        </is>
      </c>
      <c r="C15" s="6" t="n">
        <v>11635</v>
      </c>
      <c r="D15" s="6" t="n">
        <v>10350</v>
      </c>
    </row>
    <row r="16">
      <c r="A16" s="4" t="inlineStr">
        <is>
          <t>Less valuation allowance</t>
        </is>
      </c>
      <c r="C16" s="6" t="n">
        <v>-11635</v>
      </c>
      <c r="D16" s="6" t="n">
        <v>-10350</v>
      </c>
      <c r="E16" s="5" t="n">
        <v>-11361</v>
      </c>
    </row>
    <row r="17">
      <c r="A17" s="4" t="inlineStr">
        <is>
          <t>Net deferred tax asset</t>
        </is>
      </c>
      <c r="C17" s="4" t="inlineStr">
        <is>
          <t xml:space="preserve"> </t>
        </is>
      </c>
      <c r="D17" s="4" t="inlineStr">
        <is>
          <t xml:space="preserve"> </t>
        </is>
      </c>
    </row>
    <row r="18"/>
    <row r="19">
      <c r="A19" s="4" t="inlineStr">
        <is>
          <t>[1]</t>
        </is>
      </c>
      <c r="B19" s="4" t="inlineStr">
        <is>
          <t>In December 2017, the Company paid down debt through the issuance of common stock. This issuance represented a 49.3% ownership change in the Company. This change in ownership, combined with other equity events, triggered loss limitations under Internal Revenue Code ("I.R.C.") Section 382. As a result, the Company wrote-off $29.8 million of gross deferred tax assets in 2017, and an additional $2.4 million in gross deferred tax assets in 2018. Since the Company has maintained a valuation allowance against these tax assets there is no impact to the consolidated statement of operations in either year.</t>
        </is>
      </c>
    </row>
  </sheetData>
  <mergeCells count="3">
    <mergeCell ref="A1:B1"/>
    <mergeCell ref="A18:D18"/>
    <mergeCell ref="B19:D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Parenthetical) - USD ($) $ in Thousands</t>
        </is>
      </c>
      <c r="B1" s="2" t="inlineStr">
        <is>
          <t>Dec. 31, 2020</t>
        </is>
      </c>
      <c r="C1" s="2" t="inlineStr">
        <is>
          <t>Dec. 31, 2019</t>
        </is>
      </c>
      <c r="D1" s="2" t="inlineStr">
        <is>
          <t>Dec. 31, 2018</t>
        </is>
      </c>
      <c r="E1" s="2" t="inlineStr">
        <is>
          <t>Dec. 31, 2017</t>
        </is>
      </c>
    </row>
    <row r="2">
      <c r="A2" s="4" t="inlineStr">
        <is>
          <t>Ownership interest</t>
        </is>
      </c>
      <c r="E2" s="4" t="inlineStr">
        <is>
          <t>49.30%</t>
        </is>
      </c>
    </row>
    <row r="3">
      <c r="A3" s="4" t="inlineStr">
        <is>
          <t>Gross deferred tax assets, valuation allowance</t>
        </is>
      </c>
      <c r="B3" s="5" t="n">
        <v>11635</v>
      </c>
      <c r="C3" s="5" t="n">
        <v>10350</v>
      </c>
      <c r="E3" s="5" t="n">
        <v>11361</v>
      </c>
    </row>
    <row r="4">
      <c r="A4" s="4" t="inlineStr">
        <is>
          <t>Internal Revenue Code [Member]</t>
        </is>
      </c>
    </row>
    <row r="5">
      <c r="A5" s="4" t="inlineStr">
        <is>
          <t>Gross deferred tax assets, valuation allowance</t>
        </is>
      </c>
      <c r="D5" s="5" t="n">
        <v>2400</v>
      </c>
      <c r="E5" s="5" t="n">
        <v>29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6439</v>
      </c>
      <c r="C4" s="5" t="n">
        <v>-550</v>
      </c>
    </row>
    <row r="5">
      <c r="A5" s="3" t="inlineStr">
        <is>
          <t>Adjustments to reconcile net loss to net cash provided by (used in) operating activities:</t>
        </is>
      </c>
    </row>
    <row r="6">
      <c r="A6" s="4" t="inlineStr">
        <is>
          <t>Depreciation, depletion, accretion, and amortization</t>
        </is>
      </c>
      <c r="B6" s="6" t="n">
        <v>467</v>
      </c>
      <c r="C6" s="6" t="n">
        <v>828</v>
      </c>
    </row>
    <row r="7">
      <c r="A7" s="4" t="inlineStr">
        <is>
          <t>Impairment of oil and gas properties</t>
        </is>
      </c>
      <c r="B7" s="6" t="n">
        <v>2943</v>
      </c>
      <c r="C7" s="4" t="inlineStr">
        <is>
          <t xml:space="preserve"> </t>
        </is>
      </c>
    </row>
    <row r="8">
      <c r="A8" s="4" t="inlineStr">
        <is>
          <t>Loss on real estate assets held for sale</t>
        </is>
      </c>
      <c r="B8" s="6" t="n">
        <v>1054</v>
      </c>
      <c r="C8" s="4" t="inlineStr">
        <is>
          <t xml:space="preserve"> </t>
        </is>
      </c>
    </row>
    <row r="9">
      <c r="A9" s="4" t="inlineStr">
        <is>
          <t>Change in fair value of warrants</t>
        </is>
      </c>
      <c r="B9" s="6" t="n">
        <v>23</v>
      </c>
      <c r="C9" s="6" t="n">
        <v>-352</v>
      </c>
    </row>
    <row r="10">
      <c r="A10" s="4" t="inlineStr">
        <is>
          <t>Loss on marketable equity securities</t>
        </is>
      </c>
      <c r="B10" s="6" t="n">
        <v>81</v>
      </c>
      <c r="C10" s="6" t="n">
        <v>229</v>
      </c>
    </row>
    <row r="11">
      <c r="A11" s="4" t="inlineStr">
        <is>
          <t>Stock-based compensation</t>
        </is>
      </c>
      <c r="B11" s="6" t="n">
        <v>211</v>
      </c>
      <c r="C11" s="6" t="n">
        <v>41</v>
      </c>
    </row>
    <row r="12">
      <c r="A12" s="4" t="inlineStr">
        <is>
          <t>Right of use asset amortization</t>
        </is>
      </c>
      <c r="B12" s="6" t="n">
        <v>53</v>
      </c>
      <c r="C12" s="6" t="n">
        <v>48</v>
      </c>
    </row>
    <row r="13">
      <c r="A13" s="4" t="inlineStr">
        <is>
          <t>Debt issuance cost amortization</t>
        </is>
      </c>
      <c r="B13" s="4" t="inlineStr">
        <is>
          <t xml:space="preserve"> </t>
        </is>
      </c>
      <c r="C13" s="6" t="n">
        <v>7</v>
      </c>
    </row>
    <row r="14">
      <c r="A14" s="4" t="inlineStr">
        <is>
          <t>Bad debt write-off</t>
        </is>
      </c>
      <c r="B14" s="4" t="inlineStr">
        <is>
          <t xml:space="preserve"> </t>
        </is>
      </c>
      <c r="C14" s="6" t="n">
        <v>28</v>
      </c>
    </row>
    <row r="15">
      <c r="A15" s="3" t="inlineStr">
        <is>
          <t>Decrease (increase) in:</t>
        </is>
      </c>
    </row>
    <row r="16">
      <c r="A16" s="4" t="inlineStr">
        <is>
          <t>Oil and natural gas sales receivable</t>
        </is>
      </c>
      <c r="B16" s="6" t="n">
        <v>214</v>
      </c>
      <c r="C16" s="6" t="n">
        <v>-49</v>
      </c>
    </row>
    <row r="17">
      <c r="A17" s="4" t="inlineStr">
        <is>
          <t>Other current assets</t>
        </is>
      </c>
      <c r="B17" s="6" t="n">
        <v>153</v>
      </c>
      <c r="C17" s="6" t="n">
        <v>231</v>
      </c>
    </row>
    <row r="18">
      <c r="A18" s="3" t="inlineStr">
        <is>
          <t>Increase (decrease) in:</t>
        </is>
      </c>
    </row>
    <row r="19">
      <c r="A19" s="4" t="inlineStr">
        <is>
          <t>Accounts payable accrued liabilities</t>
        </is>
      </c>
      <c r="B19" s="6" t="n">
        <v>461</v>
      </c>
      <c r="C19" s="6" t="n">
        <v>100</v>
      </c>
    </row>
    <row r="20">
      <c r="A20" s="4" t="inlineStr">
        <is>
          <t>Accrued compensation and benefits</t>
        </is>
      </c>
      <c r="B20" s="6" t="n">
        <v>120</v>
      </c>
      <c r="C20" s="6" t="n">
        <v>129</v>
      </c>
    </row>
    <row r="21">
      <c r="A21" s="4" t="inlineStr">
        <is>
          <t>Payments on operating lease liability</t>
        </is>
      </c>
      <c r="B21" s="6" t="n">
        <v>-58</v>
      </c>
      <c r="C21" s="6" t="n">
        <v>-52</v>
      </c>
    </row>
    <row r="22">
      <c r="A22" s="4" t="inlineStr">
        <is>
          <t>Net cash (used in) provided by operating activities</t>
        </is>
      </c>
      <c r="B22" s="6" t="n">
        <v>-717</v>
      </c>
      <c r="C22" s="6" t="n">
        <v>638</v>
      </c>
    </row>
    <row r="23">
      <c r="A23" s="3" t="inlineStr">
        <is>
          <t>Cash flows from investing activities:</t>
        </is>
      </c>
    </row>
    <row r="24">
      <c r="A24" s="4" t="inlineStr">
        <is>
          <t>Acquisition of oil and natural gas properties, net of cash acquired</t>
        </is>
      </c>
      <c r="B24" s="6" t="n">
        <v>-699</v>
      </c>
      <c r="C24" s="6" t="n">
        <v>-376</v>
      </c>
    </row>
    <row r="25">
      <c r="A25" s="4" t="inlineStr">
        <is>
          <t>Oil and gas properties capital expenditures</t>
        </is>
      </c>
      <c r="B25" s="6" t="n">
        <v>-475</v>
      </c>
      <c r="C25" s="4" t="inlineStr">
        <is>
          <t xml:space="preserve"> </t>
        </is>
      </c>
    </row>
    <row r="26">
      <c r="A26" s="4" t="inlineStr">
        <is>
          <t>Proceeds from sale of marketable equity securities</t>
        </is>
      </c>
      <c r="B26" s="6" t="n">
        <v>45</v>
      </c>
      <c r="C26" s="4" t="inlineStr">
        <is>
          <t xml:space="preserve"> </t>
        </is>
      </c>
    </row>
    <row r="27">
      <c r="A27" s="4" t="inlineStr">
        <is>
          <t>Proceeds from sale of oil and natural gas properties</t>
        </is>
      </c>
      <c r="B27" s="4" t="inlineStr">
        <is>
          <t xml:space="preserve"> </t>
        </is>
      </c>
      <c r="C27" s="6" t="n">
        <v>75</v>
      </c>
    </row>
    <row r="28">
      <c r="A28" s="4" t="inlineStr">
        <is>
          <t>Payment received on notes receivable</t>
        </is>
      </c>
      <c r="B28" s="6" t="n">
        <v>20</v>
      </c>
      <c r="C28" s="6" t="n">
        <v>20</v>
      </c>
    </row>
    <row r="29">
      <c r="A29" s="4" t="inlineStr">
        <is>
          <t>Net cash used in investing activities:</t>
        </is>
      </c>
      <c r="B29" s="6" t="n">
        <v>-1109</v>
      </c>
      <c r="C29" s="6" t="n">
        <v>-281</v>
      </c>
    </row>
    <row r="30">
      <c r="A30" s="3" t="inlineStr">
        <is>
          <t>Cash flows from financing activities:</t>
        </is>
      </c>
    </row>
    <row r="31">
      <c r="A31" s="4" t="inlineStr">
        <is>
          <t>Issuance of common stock, net of fees</t>
        </is>
      </c>
      <c r="B31" s="6" t="n">
        <v>4468</v>
      </c>
      <c r="C31" s="4" t="inlineStr">
        <is>
          <t xml:space="preserve"> </t>
        </is>
      </c>
    </row>
    <row r="32">
      <c r="A32" s="4" t="inlineStr">
        <is>
          <t>Proceeds from warrant exercise</t>
        </is>
      </c>
      <c r="B32" s="6" t="n">
        <v>565</v>
      </c>
      <c r="C32" s="4" t="inlineStr">
        <is>
          <t xml:space="preserve"> </t>
        </is>
      </c>
    </row>
    <row r="33">
      <c r="A33" s="4" t="inlineStr">
        <is>
          <t>Proceeds from related party secured note payable</t>
        </is>
      </c>
      <c r="B33" s="6" t="n">
        <v>375</v>
      </c>
      <c r="C33" s="4" t="inlineStr">
        <is>
          <t xml:space="preserve"> </t>
        </is>
      </c>
    </row>
    <row r="34">
      <c r="A34" s="4" t="inlineStr">
        <is>
          <t>Redemption of Series A Preferred Stock</t>
        </is>
      </c>
      <c r="B34" s="6" t="n">
        <v>-2000</v>
      </c>
      <c r="C34" s="4" t="inlineStr">
        <is>
          <t xml:space="preserve"> </t>
        </is>
      </c>
    </row>
    <row r="35">
      <c r="A35" s="4" t="inlineStr">
        <is>
          <t>Payments on insurance premium finance note</t>
        </is>
      </c>
      <c r="B35" s="6" t="n">
        <v>-198</v>
      </c>
      <c r="C35" s="6" t="n">
        <v>-228</v>
      </c>
    </row>
    <row r="36">
      <c r="A36" s="4" t="inlineStr">
        <is>
          <t>Payments on credit facility</t>
        </is>
      </c>
      <c r="B36" s="6" t="n">
        <v>-61</v>
      </c>
      <c r="C36" s="6" t="n">
        <v>-937</v>
      </c>
    </row>
    <row r="37">
      <c r="A37" s="4" t="inlineStr">
        <is>
          <t>Payment for fractional shares in reverse stock split</t>
        </is>
      </c>
      <c r="B37" s="6" t="n">
        <v>-1</v>
      </c>
      <c r="C37" s="4" t="inlineStr">
        <is>
          <t xml:space="preserve"> </t>
        </is>
      </c>
    </row>
    <row r="38">
      <c r="A38" s="4" t="inlineStr">
        <is>
          <t>Net cash provided by (used in) financing activities</t>
        </is>
      </c>
      <c r="B38" s="6" t="n">
        <v>3148</v>
      </c>
      <c r="C38" s="6" t="n">
        <v>-1165</v>
      </c>
    </row>
    <row r="39">
      <c r="A39" s="4" t="inlineStr">
        <is>
          <t>Net increase (decrease) in cash and equivalents</t>
        </is>
      </c>
      <c r="B39" s="6" t="n">
        <v>1322</v>
      </c>
      <c r="C39" s="6" t="n">
        <v>-808</v>
      </c>
    </row>
    <row r="40">
      <c r="A40" s="4" t="inlineStr">
        <is>
          <t>Cash and equivalents, beginning of year</t>
        </is>
      </c>
      <c r="B40" s="6" t="n">
        <v>1532</v>
      </c>
      <c r="C40" s="6" t="n">
        <v>2340</v>
      </c>
    </row>
    <row r="41">
      <c r="A41" s="4" t="inlineStr">
        <is>
          <t>Cash and equivalents, end of year</t>
        </is>
      </c>
      <c r="B41" s="6" t="n">
        <v>2854</v>
      </c>
      <c r="C41" s="6" t="n">
        <v>1532</v>
      </c>
    </row>
    <row r="42">
      <c r="A42" s="3" t="inlineStr">
        <is>
          <t>Supplemental disclosures of cash flow information and non-cash activities:</t>
        </is>
      </c>
    </row>
    <row r="43">
      <c r="A43" s="4" t="inlineStr">
        <is>
          <t>Cash payments for interest</t>
        </is>
      </c>
      <c r="B43" s="6" t="n">
        <v>5</v>
      </c>
      <c r="C43" s="6" t="n">
        <v>11</v>
      </c>
    </row>
    <row r="44">
      <c r="A44" s="3" t="inlineStr">
        <is>
          <t>Investing activities:</t>
        </is>
      </c>
    </row>
    <row r="45">
      <c r="A45" s="4" t="inlineStr">
        <is>
          <t>Issuance of stock for acquisitions</t>
        </is>
      </c>
      <c r="B45" s="6" t="n">
        <v>554</v>
      </c>
      <c r="C45" s="4" t="inlineStr">
        <is>
          <t xml:space="preserve"> </t>
        </is>
      </c>
    </row>
    <row r="46">
      <c r="A46" s="4" t="inlineStr">
        <is>
          <t>Change in capital expenditure accruals</t>
        </is>
      </c>
      <c r="B46" s="6" t="n">
        <v>21</v>
      </c>
      <c r="C46" s="6" t="n">
        <v>176</v>
      </c>
    </row>
    <row r="47">
      <c r="A47" s="4" t="inlineStr">
        <is>
          <t>Exchange of undeveloped acreage for oil and gas properties</t>
        </is>
      </c>
      <c r="B47" s="4" t="inlineStr">
        <is>
          <t xml:space="preserve"> </t>
        </is>
      </c>
      <c r="C47" s="6" t="n">
        <v>379</v>
      </c>
    </row>
    <row r="48">
      <c r="A48" s="4" t="inlineStr">
        <is>
          <t>Asset retirement obligations assumed in acquisitions</t>
        </is>
      </c>
      <c r="B48" s="6" t="n">
        <v>558</v>
      </c>
      <c r="C48" s="4" t="inlineStr">
        <is>
          <t xml:space="preserve"> </t>
        </is>
      </c>
    </row>
    <row r="49">
      <c r="A49" s="4" t="inlineStr">
        <is>
          <t>Asset retirement obligations additions for new wells</t>
        </is>
      </c>
      <c r="B49" s="4" t="inlineStr">
        <is>
          <t xml:space="preserve"> </t>
        </is>
      </c>
      <c r="C49" s="6" t="n">
        <v>130</v>
      </c>
    </row>
    <row r="50">
      <c r="A50" s="4" t="inlineStr">
        <is>
          <t>Adoption of lease standard</t>
        </is>
      </c>
      <c r="B50" s="4" t="inlineStr">
        <is>
          <t xml:space="preserve"> </t>
        </is>
      </c>
      <c r="C50" s="6" t="n">
        <v>252</v>
      </c>
    </row>
    <row r="51">
      <c r="A51" s="4" t="inlineStr">
        <is>
          <t>Asset retirement obligations changes in assumptions</t>
        </is>
      </c>
      <c r="B51" s="6" t="n">
        <v>12</v>
      </c>
      <c r="C51" s="6" t="n">
        <v>-14</v>
      </c>
    </row>
    <row r="52">
      <c r="A52" s="3" t="inlineStr">
        <is>
          <t>Financing activities:</t>
        </is>
      </c>
    </row>
    <row r="53">
      <c r="A53" s="4" t="inlineStr">
        <is>
          <t>Shares issued in redemption of Series A preferred stock</t>
        </is>
      </c>
      <c r="B53" s="6" t="n">
        <v>1207</v>
      </c>
      <c r="C53" s="4" t="inlineStr">
        <is>
          <t xml:space="preserve"> </t>
        </is>
      </c>
    </row>
    <row r="54">
      <c r="A54" s="4" t="inlineStr">
        <is>
          <t>Financing of insurance premiums with note payable</t>
        </is>
      </c>
      <c r="B54" s="5" t="n">
        <v>198</v>
      </c>
      <c r="C54" s="5" t="n">
        <v>2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Basic and Diluted Net Loss Per Share (Details)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loss</t>
        </is>
      </c>
      <c r="B4" s="5" t="n">
        <v>-6439</v>
      </c>
      <c r="C4" s="5" t="n">
        <v>-550</v>
      </c>
    </row>
    <row r="5">
      <c r="A5" s="4" t="inlineStr">
        <is>
          <t>Dividend on series A preferred stock</t>
        </is>
      </c>
      <c r="B5" s="6" t="n">
        <v>20</v>
      </c>
      <c r="C5" s="6" t="n">
        <v>-372</v>
      </c>
    </row>
    <row r="6">
      <c r="A6" s="4" t="inlineStr">
        <is>
          <t>Gain on redemption of series A preferred stock</t>
        </is>
      </c>
      <c r="B6" s="6" t="n">
        <v>441</v>
      </c>
      <c r="C6" s="4" t="inlineStr">
        <is>
          <t xml:space="preserve"> </t>
        </is>
      </c>
    </row>
    <row r="7">
      <c r="A7" s="4" t="inlineStr">
        <is>
          <t>Net loss applicable to common shareholders</t>
        </is>
      </c>
      <c r="B7" s="5" t="n">
        <v>-6419</v>
      </c>
      <c r="C7" s="5" t="n">
        <v>-922</v>
      </c>
    </row>
    <row r="8">
      <c r="A8" s="4" t="inlineStr">
        <is>
          <t>Basic weighted average common shares outstanding</t>
        </is>
      </c>
      <c r="B8" s="6" t="n">
        <v>1628000</v>
      </c>
      <c r="C8" s="6" t="n">
        <v>1340000</v>
      </c>
    </row>
    <row r="9">
      <c r="A9" s="4" t="inlineStr">
        <is>
          <t>Dilutive effect of potentially dilutive securities</t>
        </is>
      </c>
      <c r="B9" s="4" t="inlineStr">
        <is>
          <t xml:space="preserve"> </t>
        </is>
      </c>
      <c r="C9" s="4" t="inlineStr">
        <is>
          <t xml:space="preserve"> </t>
        </is>
      </c>
    </row>
    <row r="10">
      <c r="A10" s="4" t="inlineStr">
        <is>
          <t>Diluted weighted average common shares outstanding</t>
        </is>
      </c>
      <c r="B10" s="6" t="n">
        <v>1628000</v>
      </c>
      <c r="C10" s="6" t="n">
        <v>1340000</v>
      </c>
    </row>
    <row r="11">
      <c r="A11" s="4" t="inlineStr">
        <is>
          <t>Basic net loss per share</t>
        </is>
      </c>
      <c r="B11" s="7" t="n">
        <v>-3.94</v>
      </c>
      <c r="C11" s="7" t="n">
        <v>-0.6899999999999999</v>
      </c>
    </row>
    <row r="12">
      <c r="A12" s="4" t="inlineStr">
        <is>
          <t>Diluted net loss per share</t>
        </is>
      </c>
      <c r="B12" s="7" t="n">
        <v>-3.94</v>
      </c>
      <c r="C12" s="7" t="n">
        <v>-0.689999999999999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Weighted Average Shares (Details) - shares</t>
        </is>
      </c>
      <c r="B1" s="2" t="inlineStr">
        <is>
          <t>12 Months Ended</t>
        </is>
      </c>
    </row>
    <row r="2">
      <c r="B2" s="2" t="inlineStr">
        <is>
          <t>Dec. 31, 2020</t>
        </is>
      </c>
      <c r="C2" s="2" t="inlineStr">
        <is>
          <t>Dec. 31, 2019</t>
        </is>
      </c>
    </row>
    <row r="3">
      <c r="A3" s="4" t="inlineStr">
        <is>
          <t>Total</t>
        </is>
      </c>
      <c r="B3" s="6" t="n">
        <v>152000</v>
      </c>
      <c r="C3" s="6" t="n">
        <v>210000</v>
      </c>
    </row>
    <row r="4">
      <c r="A4" s="4" t="inlineStr">
        <is>
          <t>Stock Options [Member]</t>
        </is>
      </c>
    </row>
    <row r="5">
      <c r="A5" s="4" t="inlineStr">
        <is>
          <t>Total</t>
        </is>
      </c>
      <c r="B5" s="6" t="n">
        <v>31000</v>
      </c>
      <c r="C5" s="6" t="n">
        <v>31000</v>
      </c>
    </row>
    <row r="6">
      <c r="A6" s="4" t="inlineStr">
        <is>
          <t>Unvested Shares Of Restricted Stock [Member]</t>
        </is>
      </c>
    </row>
    <row r="7">
      <c r="A7" s="4" t="inlineStr">
        <is>
          <t>Total</t>
        </is>
      </c>
      <c r="B7" s="6" t="n">
        <v>71000</v>
      </c>
      <c r="C7" s="4" t="inlineStr">
        <is>
          <t xml:space="preserve"> </t>
        </is>
      </c>
    </row>
    <row r="8">
      <c r="A8" s="4" t="inlineStr">
        <is>
          <t>Warrants [Member]</t>
        </is>
      </c>
    </row>
    <row r="9">
      <c r="A9" s="4" t="inlineStr">
        <is>
          <t>Total</t>
        </is>
      </c>
      <c r="B9" s="6" t="n">
        <v>50000</v>
      </c>
      <c r="C9" s="6" t="n">
        <v>100000</v>
      </c>
    </row>
    <row r="10">
      <c r="A10" s="4" t="inlineStr">
        <is>
          <t>Series A Convertible Preferred Stock [Member]</t>
        </is>
      </c>
    </row>
    <row r="11">
      <c r="A11" s="4" t="inlineStr">
        <is>
          <t>Total</t>
        </is>
      </c>
      <c r="B11" s="4" t="inlineStr">
        <is>
          <t xml:space="preserve"> </t>
        </is>
      </c>
      <c r="C11" s="6" t="n">
        <v>79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Details Narrative) $ / shares in Units, $ in Thousands</t>
        </is>
      </c>
      <c r="B1" s="2" t="inlineStr">
        <is>
          <t>12 Months Ended</t>
        </is>
      </c>
    </row>
    <row r="2">
      <c r="B2" s="2" t="inlineStr">
        <is>
          <t>Dec. 31, 2020USD ($)$ / shares</t>
        </is>
      </c>
      <c r="C2" s="2" t="inlineStr">
        <is>
          <t>Dec. 31, 2019USD ($)$ / shares</t>
        </is>
      </c>
    </row>
    <row r="3">
      <c r="A3" s="4" t="inlineStr">
        <is>
          <t>Warrant strike price | $ / shares</t>
        </is>
      </c>
      <c r="B3" s="7" t="n">
        <v>3.92</v>
      </c>
      <c r="C3" s="7" t="n">
        <v>11.3</v>
      </c>
    </row>
    <row r="4">
      <c r="A4" s="4" t="inlineStr">
        <is>
          <t>Average value of warrants</t>
        </is>
      </c>
      <c r="C4" s="5" t="n">
        <v>73</v>
      </c>
    </row>
    <row r="5">
      <c r="A5" s="4" t="inlineStr">
        <is>
          <t>Fair value of marketable equity securities</t>
        </is>
      </c>
      <c r="B5" s="5" t="n">
        <v>0</v>
      </c>
    </row>
    <row r="6">
      <c r="A6" s="4" t="inlineStr">
        <is>
          <t>Measurement Input, Discount Rate [Member]</t>
        </is>
      </c>
    </row>
    <row r="7">
      <c r="A7" s="4" t="inlineStr">
        <is>
          <t>Fair value meaeurement input</t>
        </is>
      </c>
      <c r="B7" s="6" t="n">
        <v>10</v>
      </c>
    </row>
    <row r="8">
      <c r="A8" s="4" t="inlineStr">
        <is>
          <t>Minimum [Member]</t>
        </is>
      </c>
    </row>
    <row r="9">
      <c r="A9" s="4" t="inlineStr">
        <is>
          <t>Average value of warrants</t>
        </is>
      </c>
      <c r="C9" s="6" t="n">
        <v>60</v>
      </c>
    </row>
    <row r="10">
      <c r="A10" s="4" t="inlineStr">
        <is>
          <t>Maximum [Member]</t>
        </is>
      </c>
    </row>
    <row r="11">
      <c r="A11" s="4" t="inlineStr">
        <is>
          <t>Average value of warrants</t>
        </is>
      </c>
      <c r="C11" s="5" t="n">
        <v>12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80" customWidth="1" min="2" max="2"/>
    <col width="30" customWidth="1" min="3" max="3"/>
    <col width="30" customWidth="1" min="4" max="4"/>
  </cols>
  <sheetData>
    <row r="1">
      <c r="A1" s="1" t="inlineStr">
        <is>
          <t>Fair Value Measurements - Schedule of Fair Value Assumptions (Details)</t>
        </is>
      </c>
      <c r="C1" s="2" t="inlineStr">
        <is>
          <t>Dec. 31, 2020$ / sharesshares</t>
        </is>
      </c>
      <c r="D1" s="2" t="inlineStr">
        <is>
          <t>Dec. 31, 2019$ / sharesshares</t>
        </is>
      </c>
    </row>
    <row r="2">
      <c r="A2" s="4" t="inlineStr">
        <is>
          <t>Number of warrants outstanding | shares</t>
        </is>
      </c>
      <c r="C2" s="6" t="n">
        <v>50000</v>
      </c>
      <c r="D2" s="6" t="n">
        <v>100000</v>
      </c>
    </row>
    <row r="3">
      <c r="A3" s="4" t="inlineStr">
        <is>
          <t>Expiration date</t>
        </is>
      </c>
      <c r="C3" s="4" t="inlineStr">
        <is>
          <t>Jun. 21,
		2022</t>
        </is>
      </c>
      <c r="D3" s="4" t="inlineStr">
        <is>
          <t>Jun. 21,
		2022</t>
        </is>
      </c>
    </row>
    <row r="4">
      <c r="A4" s="4" t="inlineStr">
        <is>
          <t>Exercise price | $ / shares</t>
        </is>
      </c>
      <c r="C4" s="7" t="n">
        <v>3.92</v>
      </c>
      <c r="D4" s="7" t="n">
        <v>11.3</v>
      </c>
    </row>
    <row r="5">
      <c r="A5" s="4" t="inlineStr">
        <is>
          <t>Stock Price [Member]</t>
        </is>
      </c>
    </row>
    <row r="6">
      <c r="A6" s="4" t="inlineStr">
        <is>
          <t>Fair value meaeurement input</t>
        </is>
      </c>
      <c r="C6" s="8" t="n">
        <v>3.68</v>
      </c>
      <c r="D6" s="6" t="n">
        <v>3</v>
      </c>
    </row>
    <row r="7">
      <c r="A7" s="4" t="inlineStr">
        <is>
          <t>Dividend Yield [Member]</t>
        </is>
      </c>
    </row>
    <row r="8">
      <c r="A8" s="4" t="inlineStr">
        <is>
          <t>Fair value meaeurement input</t>
        </is>
      </c>
      <c r="C8" s="6" t="n">
        <v>0</v>
      </c>
      <c r="D8" s="6" t="n">
        <v>0</v>
      </c>
    </row>
    <row r="9">
      <c r="A9" s="4" t="inlineStr">
        <is>
          <t>Average Volatility Rate [Member]</t>
        </is>
      </c>
    </row>
    <row r="10">
      <c r="A10" s="4" t="inlineStr">
        <is>
          <t>Fair value meaeurement input</t>
        </is>
      </c>
      <c r="B10" s="4" t="inlineStr">
        <is>
          <t>[1]</t>
        </is>
      </c>
      <c r="C10" s="6" t="n">
        <v>120</v>
      </c>
      <c r="D10" s="6" t="n">
        <v>80</v>
      </c>
    </row>
    <row r="11">
      <c r="A11" s="4" t="inlineStr">
        <is>
          <t>Probability Of Down-round Event [Member]</t>
        </is>
      </c>
    </row>
    <row r="12">
      <c r="A12" s="4" t="inlineStr">
        <is>
          <t>Fair value meaeurement input</t>
        </is>
      </c>
      <c r="B12" s="4" t="inlineStr">
        <is>
          <t>[2]</t>
        </is>
      </c>
      <c r="C12" s="6" t="n">
        <v>0</v>
      </c>
      <c r="D12" s="6" t="n">
        <v>25</v>
      </c>
    </row>
    <row r="13">
      <c r="A13" s="4" t="inlineStr">
        <is>
          <t>Risk Free Interest Rate [Member]</t>
        </is>
      </c>
    </row>
    <row r="14">
      <c r="A14" s="4" t="inlineStr">
        <is>
          <t>Fair value meaeurement input</t>
        </is>
      </c>
      <c r="C14" s="8" t="n">
        <v>0.11</v>
      </c>
      <c r="D14" s="8" t="n">
        <v>1.59</v>
      </c>
    </row>
    <row r="15"/>
    <row r="16">
      <c r="A16" s="4" t="inlineStr">
        <is>
          <t>[1]</t>
        </is>
      </c>
      <c r="B16" s="4" t="inlineStr">
        <is>
          <t>The average volatility represents the Company's volatility measurement, the observed volatility of our peer group over a similar period, and the stock market volatility as of the valuation date.</t>
        </is>
      </c>
    </row>
    <row r="17">
      <c r="A17" s="4" t="inlineStr">
        <is>
          <t>[2]</t>
        </is>
      </c>
      <c r="B17" s="4" t="inlineStr">
        <is>
          <t>Represents the estimated probability of a future down-round event during the remaining term of the warrants.</t>
        </is>
      </c>
    </row>
  </sheetData>
  <mergeCells count="4">
    <mergeCell ref="A1:B1"/>
    <mergeCell ref="A15:C15"/>
    <mergeCell ref="B16:C16"/>
    <mergeCell ref="B17:C1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Investment in the Marketable Equity Securities (Details) - USD ($)</t>
        </is>
      </c>
      <c r="B1" s="2" t="inlineStr">
        <is>
          <t>12 Months Ended</t>
        </is>
      </c>
    </row>
    <row r="2">
      <c r="B2" s="2" t="inlineStr">
        <is>
          <t>Dec. 31, 2020</t>
        </is>
      </c>
      <c r="C2" s="2" t="inlineStr">
        <is>
          <t>Dec. 31, 2019</t>
        </is>
      </c>
    </row>
    <row r="3">
      <c r="A3" s="4" t="inlineStr">
        <is>
          <t>Fair value</t>
        </is>
      </c>
      <c r="B3" s="5" t="n">
        <v>181000</v>
      </c>
      <c r="C3" s="5" t="n">
        <v>307000</v>
      </c>
    </row>
    <row r="4">
      <c r="A4" s="4" t="inlineStr">
        <is>
          <t>Anfield Energy [Member]</t>
        </is>
      </c>
    </row>
    <row r="5">
      <c r="A5" s="4" t="inlineStr">
        <is>
          <t>Number of shares owned</t>
        </is>
      </c>
      <c r="B5" s="6" t="n">
        <v>2421180</v>
      </c>
    </row>
    <row r="6">
      <c r="A6" s="4" t="inlineStr">
        <is>
          <t>Quoted market price</t>
        </is>
      </c>
      <c r="B6" s="11" t="n">
        <v>0.07455000000000001</v>
      </c>
    </row>
    <row r="7">
      <c r="A7" s="4" t="inlineStr">
        <is>
          <t>Fair value</t>
        </is>
      </c>
      <c r="B7" s="5" t="n">
        <v>180500</v>
      </c>
    </row>
    <row r="8">
      <c r="A8" s="4" t="inlineStr">
        <is>
          <t>Sutter Gold Mining Company [Member]</t>
        </is>
      </c>
    </row>
    <row r="9">
      <c r="A9" s="4" t="inlineStr">
        <is>
          <t>Number of shares owned</t>
        </is>
      </c>
      <c r="B9" s="6" t="n">
        <v>495816</v>
      </c>
    </row>
    <row r="10">
      <c r="A10" s="4" t="inlineStr">
        <is>
          <t>Quoted market price</t>
        </is>
      </c>
      <c r="B10" s="5" t="n">
        <v>0</v>
      </c>
    </row>
    <row r="11">
      <c r="A11" s="4" t="inlineStr">
        <is>
          <t>Fair value</t>
        </is>
      </c>
      <c r="B1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Recurring Measurements of Fair Value of Assets and Liabilities (Details) - USD ($) $ in Thousands</t>
        </is>
      </c>
      <c r="B1" s="2" t="inlineStr">
        <is>
          <t>Dec. 31, 2020</t>
        </is>
      </c>
      <c r="C1" s="2" t="inlineStr">
        <is>
          <t>Dec. 31, 2019</t>
        </is>
      </c>
    </row>
    <row r="2">
      <c r="A2" s="4" t="inlineStr">
        <is>
          <t>Recurring Measurements [Member]</t>
        </is>
      </c>
    </row>
    <row r="3">
      <c r="A3" s="3" t="inlineStr">
        <is>
          <t>Fair Value, Assets and Liabilities Measured on Recurring and Nonrecurring Basis [Line Items]</t>
        </is>
      </c>
    </row>
    <row r="4">
      <c r="A4" s="4" t="inlineStr">
        <is>
          <t>Fair value of assets</t>
        </is>
      </c>
      <c r="B4" s="5" t="n">
        <v>181</v>
      </c>
      <c r="C4" s="5" t="n">
        <v>307</v>
      </c>
    </row>
    <row r="5">
      <c r="A5" s="4" t="inlineStr">
        <is>
          <t>Fair value of liabilities</t>
        </is>
      </c>
      <c r="B5" s="6" t="n">
        <v>95</v>
      </c>
      <c r="C5" s="6" t="n">
        <v>73</v>
      </c>
    </row>
    <row r="6">
      <c r="A6" s="4" t="inlineStr">
        <is>
          <t>Marketable Equity Securities [Member] | Recurring Measurements [Member]</t>
        </is>
      </c>
    </row>
    <row r="7">
      <c r="A7" s="3" t="inlineStr">
        <is>
          <t>Fair Value, Assets and Liabilities Measured on Recurring and Nonrecurring Basis [Line Items]</t>
        </is>
      </c>
    </row>
    <row r="8">
      <c r="A8" s="4" t="inlineStr">
        <is>
          <t>Fair value of assets</t>
        </is>
      </c>
      <c r="B8" s="6" t="n">
        <v>181</v>
      </c>
      <c r="C8" s="6" t="n">
        <v>307</v>
      </c>
    </row>
    <row r="9">
      <c r="A9" s="4" t="inlineStr">
        <is>
          <t>Warrants [Member] | Recurring Measurements [Member]</t>
        </is>
      </c>
    </row>
    <row r="10">
      <c r="A10" s="3" t="inlineStr">
        <is>
          <t>Fair Value, Assets and Liabilities Measured on Recurring and Nonrecurring Basis [Line Items]</t>
        </is>
      </c>
    </row>
    <row r="11">
      <c r="A11" s="4" t="inlineStr">
        <is>
          <t>Fair value of liabilities</t>
        </is>
      </c>
      <c r="B11" s="6" t="n">
        <v>95</v>
      </c>
      <c r="C11" s="6" t="n">
        <v>73</v>
      </c>
    </row>
    <row r="12">
      <c r="A12" s="4" t="inlineStr">
        <is>
          <t>Level 1 [Member]</t>
        </is>
      </c>
    </row>
    <row r="13">
      <c r="A13" s="3" t="inlineStr">
        <is>
          <t>Fair Value, Assets and Liabilities Measured on Recurring and Nonrecurring Basis [Line Items]</t>
        </is>
      </c>
    </row>
    <row r="14">
      <c r="A14" s="4" t="inlineStr">
        <is>
          <t>Fair value of assets</t>
        </is>
      </c>
      <c r="B14" s="6" t="n">
        <v>181</v>
      </c>
      <c r="C14" s="6" t="n">
        <v>307</v>
      </c>
    </row>
    <row r="15">
      <c r="A15" s="4" t="inlineStr">
        <is>
          <t>Fair value of liabilities</t>
        </is>
      </c>
      <c r="B15" s="4" t="inlineStr">
        <is>
          <t xml:space="preserve"> </t>
        </is>
      </c>
      <c r="C15" s="4" t="inlineStr">
        <is>
          <t xml:space="preserve"> </t>
        </is>
      </c>
    </row>
    <row r="16">
      <c r="A16" s="4" t="inlineStr">
        <is>
          <t>Level 1 [Member] | Marketable Equity Securities [Member]</t>
        </is>
      </c>
    </row>
    <row r="17">
      <c r="A17" s="3" t="inlineStr">
        <is>
          <t>Fair Value, Assets and Liabilities Measured on Recurring and Nonrecurring Basis [Line Items]</t>
        </is>
      </c>
    </row>
    <row r="18">
      <c r="A18" s="4" t="inlineStr">
        <is>
          <t>Fair value of assets</t>
        </is>
      </c>
      <c r="B18" s="6" t="n">
        <v>181</v>
      </c>
      <c r="C18" s="6" t="n">
        <v>307</v>
      </c>
    </row>
    <row r="19">
      <c r="A19" s="4" t="inlineStr">
        <is>
          <t>Level 1 [Member] | Warrants [Member]</t>
        </is>
      </c>
    </row>
    <row r="20">
      <c r="A20" s="3" t="inlineStr">
        <is>
          <t>Fair Value, Assets and Liabilities Measured on Recurring and Nonrecurring Basis [Line Items]</t>
        </is>
      </c>
    </row>
    <row r="21">
      <c r="A21" s="4" t="inlineStr">
        <is>
          <t>Fair value of liabilities</t>
        </is>
      </c>
      <c r="B21" s="4" t="inlineStr">
        <is>
          <t xml:space="preserve"> </t>
        </is>
      </c>
      <c r="C21" s="4" t="inlineStr">
        <is>
          <t xml:space="preserve"> </t>
        </is>
      </c>
    </row>
    <row r="22">
      <c r="A22" s="4" t="inlineStr">
        <is>
          <t>Level 2 [Member]</t>
        </is>
      </c>
    </row>
    <row r="23">
      <c r="A23" s="3" t="inlineStr">
        <is>
          <t>Fair Value, Assets and Liabilities Measured on Recurring and Nonrecurring Basis [Line Items]</t>
        </is>
      </c>
    </row>
    <row r="24">
      <c r="A24" s="4" t="inlineStr">
        <is>
          <t>Fair value of assets</t>
        </is>
      </c>
      <c r="B24" s="4" t="inlineStr">
        <is>
          <t xml:space="preserve"> </t>
        </is>
      </c>
      <c r="C24" s="4" t="inlineStr">
        <is>
          <t xml:space="preserve"> </t>
        </is>
      </c>
    </row>
    <row r="25">
      <c r="A25" s="4" t="inlineStr">
        <is>
          <t>Fair value of liabilities</t>
        </is>
      </c>
      <c r="B25" s="4" t="inlineStr">
        <is>
          <t xml:space="preserve"> </t>
        </is>
      </c>
      <c r="C25" s="4" t="inlineStr">
        <is>
          <t xml:space="preserve"> </t>
        </is>
      </c>
    </row>
    <row r="26">
      <c r="A26" s="4" t="inlineStr">
        <is>
          <t>Level 2 [Member] | Marketable Equity Securities [Member]</t>
        </is>
      </c>
    </row>
    <row r="27">
      <c r="A27" s="3" t="inlineStr">
        <is>
          <t>Fair Value, Assets and Liabilities Measured on Recurring and Nonrecurring Basis [Line Items]</t>
        </is>
      </c>
    </row>
    <row r="28">
      <c r="A28" s="4" t="inlineStr">
        <is>
          <t>Fair value of assets</t>
        </is>
      </c>
      <c r="B28" s="4" t="inlineStr">
        <is>
          <t xml:space="preserve"> </t>
        </is>
      </c>
      <c r="C28" s="4" t="inlineStr">
        <is>
          <t xml:space="preserve"> </t>
        </is>
      </c>
    </row>
    <row r="29">
      <c r="A29" s="4" t="inlineStr">
        <is>
          <t>Level 2 [Member] | Warrants [Member]</t>
        </is>
      </c>
    </row>
    <row r="30">
      <c r="A30" s="3" t="inlineStr">
        <is>
          <t>Fair Value, Assets and Liabilities Measured on Recurring and Nonrecurring Basis [Line Items]</t>
        </is>
      </c>
    </row>
    <row r="31">
      <c r="A31" s="4" t="inlineStr">
        <is>
          <t>Fair value of liabilities</t>
        </is>
      </c>
      <c r="B31" s="4" t="inlineStr">
        <is>
          <t xml:space="preserve"> </t>
        </is>
      </c>
      <c r="C31" s="4" t="inlineStr">
        <is>
          <t xml:space="preserve"> </t>
        </is>
      </c>
    </row>
    <row r="32">
      <c r="A32" s="4" t="inlineStr">
        <is>
          <t>Level 3 [Member]</t>
        </is>
      </c>
    </row>
    <row r="33">
      <c r="A33" s="3" t="inlineStr">
        <is>
          <t>Fair Value, Assets and Liabilities Measured on Recurring and Nonrecurring Basis [Line Items]</t>
        </is>
      </c>
    </row>
    <row r="34">
      <c r="A34" s="4" t="inlineStr">
        <is>
          <t>Fair value of assets</t>
        </is>
      </c>
      <c r="B34" s="4" t="inlineStr">
        <is>
          <t xml:space="preserve"> </t>
        </is>
      </c>
      <c r="C34" s="4" t="inlineStr">
        <is>
          <t xml:space="preserve"> </t>
        </is>
      </c>
    </row>
    <row r="35">
      <c r="A35" s="4" t="inlineStr">
        <is>
          <t>Fair value of liabilities</t>
        </is>
      </c>
      <c r="B35" s="6" t="n">
        <v>95</v>
      </c>
      <c r="C35" s="6" t="n">
        <v>73</v>
      </c>
    </row>
    <row r="36">
      <c r="A36" s="4" t="inlineStr">
        <is>
          <t>Level 3 [Member] | Marketable Equity Securities [Member]</t>
        </is>
      </c>
    </row>
    <row r="37">
      <c r="A37" s="3" t="inlineStr">
        <is>
          <t>Fair Value, Assets and Liabilities Measured on Recurring and Nonrecurring Basis [Line Items]</t>
        </is>
      </c>
    </row>
    <row r="38">
      <c r="A38" s="4" t="inlineStr">
        <is>
          <t>Fair value of assets</t>
        </is>
      </c>
      <c r="B38" s="4" t="inlineStr">
        <is>
          <t xml:space="preserve"> </t>
        </is>
      </c>
      <c r="C38" s="4" t="inlineStr">
        <is>
          <t xml:space="preserve"> </t>
        </is>
      </c>
    </row>
    <row r="39">
      <c r="A39" s="4" t="inlineStr">
        <is>
          <t>Level 3 [Member] | Warrants [Member]</t>
        </is>
      </c>
    </row>
    <row r="40">
      <c r="A40" s="3" t="inlineStr">
        <is>
          <t>Fair Value, Assets and Liabilities Measured on Recurring and Nonrecurring Basis [Line Items]</t>
        </is>
      </c>
    </row>
    <row r="41">
      <c r="A41" s="4" t="inlineStr">
        <is>
          <t>Fair value of liabilities</t>
        </is>
      </c>
      <c r="B41" s="5" t="n">
        <v>95</v>
      </c>
      <c r="C41" s="5" t="n">
        <v>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Reconciliation of Changes in Liabilities Measured at Fair Value on a Recurring Basis (Details) - Level 3 [Member] - Warrant Liability [Member] - USD ($) $ in Thousands</t>
        </is>
      </c>
      <c r="B1" s="2" t="inlineStr">
        <is>
          <t>12 Months Ended</t>
        </is>
      </c>
    </row>
    <row r="2">
      <c r="B2" s="2" t="inlineStr">
        <is>
          <t>Dec. 31, 2020</t>
        </is>
      </c>
      <c r="C2" s="2" t="inlineStr">
        <is>
          <t>Dec. 31, 2019</t>
        </is>
      </c>
    </row>
    <row r="3">
      <c r="A3" s="4" t="inlineStr">
        <is>
          <t>Fair value liabilities of Level 3 instruments beginning of period</t>
        </is>
      </c>
      <c r="B3" s="5" t="n">
        <v>73</v>
      </c>
      <c r="C3" s="5" t="n">
        <v>425</v>
      </c>
    </row>
    <row r="4">
      <c r="A4" s="4" t="inlineStr">
        <is>
          <t>Net unrealized (gain) loss on warrant valuation</t>
        </is>
      </c>
      <c r="B4" s="6" t="n">
        <v>22</v>
      </c>
      <c r="C4" s="6" t="n">
        <v>-352</v>
      </c>
    </row>
    <row r="5">
      <c r="A5" s="4" t="inlineStr">
        <is>
          <t>Fair value liabilities of Level 3 instruments end of period</t>
        </is>
      </c>
      <c r="B5" s="5" t="n">
        <v>95</v>
      </c>
      <c r="C5" s="5" t="n">
        <v>7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8" customWidth="1" min="2" max="2"/>
    <col width="28" customWidth="1" min="3" max="3"/>
  </cols>
  <sheetData>
    <row r="1">
      <c r="A1" s="1" t="inlineStr">
        <is>
          <t>Supplemental Oil And Natural Gas Information (Unaudited) (Details Narrative)</t>
        </is>
      </c>
      <c r="B1" s="2" t="inlineStr">
        <is>
          <t>12 Months Ended</t>
        </is>
      </c>
    </row>
    <row r="2">
      <c r="B2" s="2" t="inlineStr">
        <is>
          <t>Dec. 31, 2020USD ($)$ / bbl</t>
        </is>
      </c>
      <c r="C2" s="2" t="inlineStr">
        <is>
          <t>Dec. 31, 2019USD ($)$ / bbl</t>
        </is>
      </c>
    </row>
    <row r="3">
      <c r="A3" s="4" t="inlineStr">
        <is>
          <t>Write-downs of its oil and natural gas properties</t>
        </is>
      </c>
      <c r="B3" s="5" t="n">
        <v>2943000</v>
      </c>
      <c r="C3" s="4" t="inlineStr">
        <is>
          <t xml:space="preserve"> </t>
        </is>
      </c>
    </row>
    <row r="4">
      <c r="A4" s="4" t="inlineStr">
        <is>
          <t>Depletion and amortization</t>
        </is>
      </c>
      <c r="B4" s="6" t="n">
        <v>407000</v>
      </c>
      <c r="C4" s="6" t="n">
        <v>693000</v>
      </c>
    </row>
    <row r="5">
      <c r="A5" s="4" t="inlineStr">
        <is>
          <t>Unproved leasehold costs</t>
        </is>
      </c>
      <c r="B5" s="6" t="n">
        <v>1597000</v>
      </c>
      <c r="C5" s="6" t="n">
        <v>3741000</v>
      </c>
    </row>
    <row r="6">
      <c r="A6" s="4" t="inlineStr">
        <is>
          <t>Reduction in value of certain of its acreage</t>
        </is>
      </c>
      <c r="B6" s="5" t="n">
        <v>2100000</v>
      </c>
    </row>
    <row r="7">
      <c r="A7" s="4" t="inlineStr">
        <is>
          <t>Transferred unproved leasehold acreage</t>
        </is>
      </c>
      <c r="C7" s="5" t="n">
        <v>400000</v>
      </c>
    </row>
    <row r="8">
      <c r="A8" s="4" t="inlineStr">
        <is>
          <t>Annual Discount factor</t>
        </is>
      </c>
      <c r="B8" s="4" t="inlineStr">
        <is>
          <t>10.00%</t>
        </is>
      </c>
      <c r="C8" s="4" t="inlineStr">
        <is>
          <t>10.00%</t>
        </is>
      </c>
    </row>
    <row r="9">
      <c r="A9" s="4" t="inlineStr">
        <is>
          <t>Oil and Natural Gas Properties [Member]</t>
        </is>
      </c>
    </row>
    <row r="10">
      <c r="A10" s="4" t="inlineStr">
        <is>
          <t>Depletion and amortization</t>
        </is>
      </c>
      <c r="B10" s="5" t="n">
        <v>363000</v>
      </c>
      <c r="C10" s="5" t="n">
        <v>671000</v>
      </c>
    </row>
    <row r="11">
      <c r="A11" s="4" t="inlineStr">
        <is>
          <t>Depletion and amortization per BOE | $ / bbl</t>
        </is>
      </c>
      <c r="B11" s="8" t="n">
        <v>4.55</v>
      </c>
      <c r="C11" s="8" t="n">
        <v>4.6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Natural Gas Information (Unaudited) - Schedule of Costs Incurred in Crude Oil and Natural Gas Acquisitions, Exploration and Development Activities (Details) - USD ($) $ in Thousands</t>
        </is>
      </c>
      <c r="B1" s="2" t="inlineStr">
        <is>
          <t>12 Months Ended</t>
        </is>
      </c>
    </row>
    <row r="2">
      <c r="B2" s="2" t="inlineStr">
        <is>
          <t>Dec. 31, 2020</t>
        </is>
      </c>
      <c r="C2" s="2" t="inlineStr">
        <is>
          <t>Dec. 31, 2019</t>
        </is>
      </c>
    </row>
    <row r="3">
      <c r="A3" s="3" t="inlineStr">
        <is>
          <t>Oil and Gas Exploration and Production Industries Disclosures [Abstract]</t>
        </is>
      </c>
    </row>
    <row r="4">
      <c r="A4" s="4" t="inlineStr">
        <is>
          <t>Proved property acquisition</t>
        </is>
      </c>
      <c r="B4" s="5" t="n">
        <v>1851</v>
      </c>
      <c r="C4" s="4" t="inlineStr">
        <is>
          <t xml:space="preserve"> </t>
        </is>
      </c>
    </row>
    <row r="5">
      <c r="A5" s="4" t="inlineStr">
        <is>
          <t>Unproved property acquisition</t>
        </is>
      </c>
      <c r="B5" s="4" t="inlineStr">
        <is>
          <t xml:space="preserve"> </t>
        </is>
      </c>
      <c r="C5" s="6" t="n">
        <v>12</v>
      </c>
    </row>
    <row r="6">
      <c r="A6" s="4" t="inlineStr">
        <is>
          <t>Development</t>
        </is>
      </c>
      <c r="B6" s="6" t="n">
        <v>441</v>
      </c>
      <c r="C6" s="6" t="n">
        <v>305</v>
      </c>
    </row>
    <row r="7">
      <c r="A7" s="4" t="inlineStr">
        <is>
          <t>Exploration</t>
        </is>
      </c>
      <c r="B7" s="4" t="inlineStr">
        <is>
          <t xml:space="preserve"> </t>
        </is>
      </c>
      <c r="C7" s="6" t="n">
        <v>552</v>
      </c>
    </row>
    <row r="8">
      <c r="A8" s="4" t="inlineStr">
        <is>
          <t>Total</t>
        </is>
      </c>
      <c r="B8" s="5" t="n">
        <v>2292</v>
      </c>
      <c r="C8" s="5" t="n">
        <v>86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Natural Gas Information (Unaudited) - Schedule of Capitalized Costs Associated with Oil and Natural Gas Producing Activities (Details) - USD ($) $ in Thousands</t>
        </is>
      </c>
      <c r="B1" s="2" t="inlineStr">
        <is>
          <t>Dec. 31, 2020</t>
        </is>
      </c>
      <c r="C1" s="2" t="inlineStr">
        <is>
          <t>Dec. 31, 2019</t>
        </is>
      </c>
    </row>
    <row r="2">
      <c r="A2" s="3" t="inlineStr">
        <is>
          <t>Oil and Gas Exploration and Production Industries Disclosures [Abstract]</t>
        </is>
      </c>
    </row>
    <row r="3">
      <c r="A3" s="4" t="inlineStr">
        <is>
          <t>Unevaluated properties: Unproved leasehold costs</t>
        </is>
      </c>
      <c r="B3" s="5" t="n">
        <v>1597</v>
      </c>
      <c r="C3" s="5" t="n">
        <v>3741</v>
      </c>
    </row>
    <row r="4">
      <c r="A4" s="4" t="inlineStr">
        <is>
          <t>Evaluated properties Evaluated properties in full cost pool</t>
        </is>
      </c>
      <c r="B4" s="6" t="n">
        <v>93549</v>
      </c>
      <c r="C4" s="6" t="n">
        <v>89113</v>
      </c>
    </row>
    <row r="5">
      <c r="A5" s="4" t="inlineStr">
        <is>
          <t>Less accumulated depreciation, depletion and amortization</t>
        </is>
      </c>
      <c r="B5" s="6" t="n">
        <v>-87708</v>
      </c>
      <c r="C5" s="6" t="n">
        <v>-84400</v>
      </c>
    </row>
    <row r="6">
      <c r="A6" s="4" t="inlineStr">
        <is>
          <t>Net oil and natural gas properties</t>
        </is>
      </c>
      <c r="B6" s="5" t="n">
        <v>7438</v>
      </c>
      <c r="C6" s="5" t="n">
        <v>84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Operations and Significant Accounting Policies</t>
        </is>
      </c>
      <c r="B1" s="2" t="inlineStr">
        <is>
          <t>12 Months Ended</t>
        </is>
      </c>
    </row>
    <row r="2">
      <c r="B2" s="2" t="inlineStr">
        <is>
          <t>Dec. 31, 2020</t>
        </is>
      </c>
    </row>
    <row r="3">
      <c r="A3" s="3" t="inlineStr">
        <is>
          <t>Accounting Policies [Abstract]</t>
        </is>
      </c>
    </row>
    <row r="4">
      <c r="A4" s="4" t="inlineStr">
        <is>
          <t>Organization, Operations and Significant Accounting Policies</t>
        </is>
      </c>
      <c r="B4" s="4" t="inlineStr">
        <is>
          <t>1. ORGANIZATION, OPERATIONS AND SIGNIFICANT ACCOUNTING
POLICIES Organization and Operations U.S. Energy Corp. (collectively with its wholly owned
subsidiaries, Energy One LLC and New Horizon Resources, LLC, referred to as the “Company” in these Notes to Consolidated Financial
Statements) was incorporated in the State of Wyoming on January 26, 1966. The Company’s principal business activities are focused
on the acquisition, exploration and development of oil and natural gas properties in the United States. Use of Estimates The preparation of financial statements in conformity
with generally accepted accounting principles in the United Stat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natural
gas reserves that are used in the calculation of depreciation, depletion, amortization and impairment of the carrying value of evaluated
oil and natural gas properties; realizability of unevaluated properties; production and commodity price estimates used to record accrued
oil and natural gas sales receivables; valuation of warrant instruments; valuation of real estate assets held for sale;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 In early March 2020, the NYMEX
WTI crude oil price decreased significantly due to COVID-19 pandemic and although it has recovered recently to pre-COVID-19 levels, it
remained low for most of 2020. Lower oil and natural gas prices not only decrease our revenues, but an extended decline in oil or gas
prices may materially and adversely affect our future business, financial position, cash flows, results of operations, liquidity, ability
to finance planned capital expenditures and the oil and natural gas reserves that we can economically produce. Principles of Consolidation The accompanying financial statements include the
accounts of U.S. Energy Corp. and its wholly owned subsidiaries Energy One LLC (“Energy One”) and New Horizon Resources LLC
(“New Horizon”). All inter-company balances and transactions have been eliminated in consolidation. Cash and Equivalents The Company considers all highly liquid investments
with original maturities of three months or less to be cash equivalents. Oil and Natural Gas Sales Receivable The Company’s oil and natural gas sales receivable
consist primarily of receivables from joint interest operators for the Company’s share of oil, natural gas, and natural gas liquids
(“NGLs”) sales. Generally, the Company’s oil and natural gas sales receivables are collected within three months. The
Company has had minimal bad debts related to oil and natural gas sales. Although diversified among several joint interest operators, collectability
is dependent upon the financial wherewithal of each joint interest operator and is influenced by the general economic conditions of the
industry. Receivables are not collateralized. As of December 31, 2020, and 2019, the Company had not provided an allowance for doubtful
accounts on its oil and natural gas sales receivable. Concentration of Credit Risk The Company has exposure to credit risk in the event
of nonpayment of oil and natural gas receivables by joint interest operators of the Company’s oil and natural gas properties. The
following table presents the joint interest operators that accounted for 10% or more of the Company’s total oil and natural gas
revenue for at least one of the periods presented:
Operator 2020 2019
Zavanna, LLC 41 % 31 %
CML Exploration, LLC 25 % 52 % Marketable Equity Securities Marketable equity securities are reported at fair
value based on end of period quoted prices. Changes in fair value are recorded in the consolidated statements of operations at the end
of each reporting period. Gains or losses from sales of marketable equity securities are recorded in the consolidated statements of operations
when realized. Oil and Natural Gas Properties The Company follows the full cost method of accounting
for its oil and natural gas properties. Under the full cost method, all costs associated with the acquisition, exploration and development
of oil and natural gas properties are capitalized and accumulated in a country-wide cost center. This includes any internal costs that
are directly related to development and exploration activities but does not include any costs related to production, general corporate
overhead or similar activities. Proceeds received from property disposals are credited against accumulated cost except when the sale represents
a significant disposal of reserves, in which case a gain or loss is recognized. The sum of net capitalized costs and estimated future
development and dismantlement costs for each cost center are subject to depreciation, depletion and amortization (“DD&amp;A”)
using the equivalent unit-of-production method, based on total proved oil and natural gas reserves. For financial statement presentation,
DD&amp;A includes accretion expense related to asset retirement obligations. Excluded from amounts subject to DD&amp;A are costs associated
with unevaluated properties. Under the full cost method, net capitalized costs
are limited to the lower of unamortized cost reduced by the related net deferred tax liability, or the cost center ceiling (the “Ceiling
Test”). The cost center ceiling is defined as the sum of (i) estimated future net revenue, discounted at 10% per annum, from proved
reserves, based on average prices per barrel of oil and per Mcf of natural gas at the first day of each month in the 12-month period prior
to the end of the reporting period; and costs, adjusted for contract provisions and financial derivatives qualifying as accounting hedges
and asset retirement obligations, (ii) the cost of unevaluated properties not being amortized, and (iii) the lower of cost or market value
of unproved properties included in the cost being amortized, reduced by (iv) the income tax effects related to differences between the
book and tax basis of the crude oil and natural gas properties. If the net book value reduced by the related net deferred income tax liability
(if any) exceeds the cost center ceiling limitation, a non-cash impairment charge is required in the period in which the impairment occurs.
Since all of the Company’s oil and natural gas properties are located within the United States, the Company only has one cost center
for which a quarterly Ceiling Test is performed. Acquisitions The Company accounts for acquisitions as business
combinations if the acquired assets meet the definition of a business. If substantially all of the fair value of the gross assets acquired
is concentrated in a single identifiable asset or a group of similar assets, the acquisition is not considered a business and is accounted
for as an asset acquisition. This determination of whether the gross assets acquired are concentrated in a group of similar assets is
based on whether the risks associated with managing and creating outputs from the assets are similar. Property and Equipment Land, buildings, and building improvements are classified
as held for sale and are carried at the estimated realizable value, less costs to sell. Long-lived assets are classified as held for sale
when the Company commits to a plan to sell the assets. Such assets are classified within current assets if there is reasonable certainty
that the sale will take place within one year. Upon classification as held for sale, long-lived assets are no longer depreciated or depleted,
and a measurement for impairment is performed to determine if there is any excess of carrying value over fair value less costs to sell.
Subsequent changes to estimated fair value less the cost to sell will impact the measurement of assets held for sale if the fair value
is determined to be less than the carrying value of the assets. Administrative assets are carried at cost. Depreciation
of administrative assets is provided principally by the straight-line method over estimated useful lives as follows:
Years
Administrative assets:
Computers and software 3 to 10
Office furniture and equipment 5 to 20 Impairment of Long-Lived Assets The Company evaluates long-lived assets for impairment
when events or changes in circumstances indicate that the related carrying amount may not be recoverable. If estimated future cash flows,
on an undiscounted basis, are less than the carrying amount of the related asset, an asset impairment charge is recognized, and measured
as the amount by which the carrying value exceeds the estimated fair value. Changes in significant assumptions underlying future cash
flow estimates may have a material effect on the Company’s financial position and results of operations. Warrant Liability In connection with a private placement of common shares
in December 2016, the Company concurrently sold to the purchasers warrants to purchase 100,000 shares of common stock, of which 50,000
were outstanding at December 31, 2020. The exercise price and the number of shares issuable upon exercise of the warrants is subject to
adjustment in the event of any stock dividends and splits, reverse stock splits, recapitalization, reorganization or similar transaction,
as described in the warrants. The warrants are also subject to “down-round” anti-dilution in the event the Company issues
additional common stock or common stock equivalents at a price per share less than the exercise price in effect. The Company has classified
the warrants as liabilities due to provisions in the warrant agreement that precluded equity classification, including an option of the
holder to receive the calculated fair value of the warrant from the Company in cash in the event of a “Fundamental Transaction,”
as defined in the warrant agreement. Changes in fair value are reported each period in the consolidated statements of operations. Asset Retirement Obligations The Company records the estimated fair value of restoration
and reclamation liabilities related to its oil and natural gas properties as of the date that the liability is incurred. The Company reviews
the liability each quarter and determines if a change in estimate is required, and accretion of the discounted liability is recorded based
on the passage of time. Final determinations are made during the fourth quarter of each year. The Company deducts any actual funds expended
for restoration and reclamation during the quarter in which it occurs. Stock-Based Compensation The Company measures the cost of employee and director
services received in exchange for all equity awards granted, including stock options, based on the fair value of the award as of the grant
date. The Company computes the fair values of its options granted to employees using the Black-Scholes option pricing model. The Company
recognizes the cost of the equity awards over the period during which an employee is required to provide services in exchange for the
award, usually the vesting period. For awards granted that contain a graded vesting schedule, and the only condition for vesting is a
service condition, compensation cost is recognized as an expense on a straight-line basis over the requisite service period as if the
award was, in substance, a single award. Income Taxes The Company recognizes deferred income tax assets
and liabilities for the expected future income tax consequences, based on enacted tax laws, of temporary differences between the financial
reporting and tax bases of assets, liabilities and carry forwards. Additionally, the Company recognizes deferred tax
assets for the expected future effects of all deductible temporary differences, loss carry forwards and tax credit carry forwards. Deferred
tax assets are reduced, if deemed necessary, by a valuation allowance for any tax benefits that, based on current circumstances, are not
expected to be realized. At December 31, 2020 and 2019, management believed it was more likely than not that such tax benefits would not
be realized and a valuation allowance has been provided. In assessing the need for a valuation allowance for the Company’s deferred
tax assets, a significant item of negative evidence considered was the cumulative book loss over the three-year period ended December
31, 2020. The Company assesses its uncertain tax positions annually.
The Company recognizes the tax benefit from an uncertain tax position only if it is probable that the tax position will be sustained on
examination by taxing authorities, based on the technical merits of the position. The tax benefits recognized in the financial statements
from such a position are measured based on the largest benefit that is probable of being realized upon ultimate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Earnings Per Share Basic net income (loss) per share is computed based
on the weighted average number of common shares outstanding. Diluted net income (loss) per share is calculated by dividing net income
or loss by the diluted weighted average common shares outstanding, which includes the effect of potentially dilutive securities. Potentially
dilutive securities for this calculation consist of in-the-money outstanding stock options, warrants and restricted stock, and prior to
the redemption of such preferred stock on December 31, 2020, the Series A Convertible Preferred Stock. When there is a loss from continuing
operations, all potentially dilutive shares are anti-dilutive and are excluded from the calculation of net income (loss) per share. The
treasury stock method is used to measure the dilutive impact of in-the-money stock options. Recent Accounting Pronouncements Fair Value Measurements. Disclosure Framework-Changes to the
Disclosure Requirements for Fair Value Measurements Fair Value Measur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Natural Gas Information (Unaudited) -  Schedule of Oil and Natural Gas Producing Activities (Details) - USD ($) $ in Thousands</t>
        </is>
      </c>
      <c r="B1" s="2" t="inlineStr">
        <is>
          <t>12 Months Ended</t>
        </is>
      </c>
    </row>
    <row r="2">
      <c r="B2" s="2" t="inlineStr">
        <is>
          <t>Dec. 31, 2020</t>
        </is>
      </c>
      <c r="C2" s="2" t="inlineStr">
        <is>
          <t>Dec. 31, 2019</t>
        </is>
      </c>
    </row>
    <row r="3">
      <c r="A3" s="3" t="inlineStr">
        <is>
          <t>Oil and Gas Exploration and Production Industries Disclosures [Abstract]</t>
        </is>
      </c>
    </row>
    <row r="4">
      <c r="A4" s="4" t="inlineStr">
        <is>
          <t>Oil and natural gas sales</t>
        </is>
      </c>
      <c r="B4" s="5" t="n">
        <v>2330</v>
      </c>
      <c r="C4" s="5" t="n">
        <v>6573</v>
      </c>
    </row>
    <row r="5">
      <c r="A5" s="4" t="inlineStr">
        <is>
          <t>Lease operating expense</t>
        </is>
      </c>
      <c r="B5" s="6" t="n">
        <v>-1535</v>
      </c>
      <c r="C5" s="6" t="n">
        <v>-1848</v>
      </c>
    </row>
    <row r="6">
      <c r="A6" s="4" t="inlineStr">
        <is>
          <t>Production taxes</t>
        </is>
      </c>
      <c r="B6" s="6" t="n">
        <v>-168</v>
      </c>
      <c r="C6" s="6" t="n">
        <v>-429</v>
      </c>
    </row>
    <row r="7">
      <c r="A7" s="4" t="inlineStr">
        <is>
          <t>Depletion and amortization</t>
        </is>
      </c>
      <c r="B7" s="6" t="n">
        <v>-356</v>
      </c>
      <c r="C7" s="6" t="n">
        <v>-671</v>
      </c>
    </row>
    <row r="8">
      <c r="A8" s="4" t="inlineStr">
        <is>
          <t>Impairment of oil and natural gas properties</t>
        </is>
      </c>
      <c r="B8" s="6" t="n">
        <v>-2943</v>
      </c>
      <c r="C8" s="4" t="inlineStr">
        <is>
          <t xml:space="preserve"> </t>
        </is>
      </c>
    </row>
    <row r="9">
      <c r="A9" s="4" t="inlineStr">
        <is>
          <t>Results of operations from oil and natural gas producing activities</t>
        </is>
      </c>
      <c r="B9" s="5" t="n">
        <v>-2672</v>
      </c>
      <c r="C9" s="5" t="n">
        <v>362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pplemental Oil and Natural Gas Information (Unaudited) - Schedule of Proved Oil and Gas Reserves and Changes in Net Proved Reserves (Details) - bbl</t>
        </is>
      </c>
      <c r="C1" s="2" t="inlineStr">
        <is>
          <t>12 Months Ended</t>
        </is>
      </c>
    </row>
    <row r="2">
      <c r="C2" s="2" t="inlineStr">
        <is>
          <t>Dec. 31, 2020</t>
        </is>
      </c>
      <c r="D2" s="2" t="inlineStr">
        <is>
          <t>Dec. 31, 2019</t>
        </is>
      </c>
    </row>
    <row r="3">
      <c r="A3" s="4" t="inlineStr">
        <is>
          <t>Oil (bbls) [Member]</t>
        </is>
      </c>
    </row>
    <row r="4">
      <c r="A4" s="4" t="inlineStr">
        <is>
          <t>Reserve quantities, beginning of year</t>
        </is>
      </c>
      <c r="C4" s="6" t="n">
        <v>807505</v>
      </c>
      <c r="D4" s="6" t="n">
        <v>751260</v>
      </c>
    </row>
    <row r="5">
      <c r="A5" s="4" t="inlineStr">
        <is>
          <t>Revisions of previous estimates</t>
        </is>
      </c>
      <c r="C5" s="6" t="n">
        <v>-248770</v>
      </c>
      <c r="D5" s="6" t="n">
        <v>99352</v>
      </c>
    </row>
    <row r="6">
      <c r="A6" s="4" t="inlineStr">
        <is>
          <t>Discoveries and extensions</t>
        </is>
      </c>
      <c r="C6" s="4" t="inlineStr">
        <is>
          <t xml:space="preserve"> </t>
        </is>
      </c>
      <c r="D6" s="6" t="n">
        <v>72907</v>
      </c>
    </row>
    <row r="7">
      <c r="A7" s="4" t="inlineStr">
        <is>
          <t>Purchases of minerals in place</t>
        </is>
      </c>
      <c r="C7" s="6" t="n">
        <v>477479</v>
      </c>
    </row>
    <row r="8">
      <c r="A8" s="4" t="inlineStr">
        <is>
          <t>Sale of minerals in place</t>
        </is>
      </c>
      <c r="C8" s="4" t="inlineStr">
        <is>
          <t xml:space="preserve"> </t>
        </is>
      </c>
      <c r="D8" s="6" t="n">
        <v>-5924</v>
      </c>
    </row>
    <row r="9">
      <c r="A9" s="4" t="inlineStr">
        <is>
          <t>Production</t>
        </is>
      </c>
      <c r="C9" s="6" t="n">
        <v>-60469</v>
      </c>
      <c r="D9" s="6" t="n">
        <v>-110090</v>
      </c>
    </row>
    <row r="10">
      <c r="A10" s="4" t="inlineStr">
        <is>
          <t>Reserve quantities, end of year</t>
        </is>
      </c>
      <c r="C10" s="6" t="n">
        <v>975745</v>
      </c>
      <c r="D10" s="6" t="n">
        <v>807505</v>
      </c>
    </row>
    <row r="11">
      <c r="A11" s="4" t="inlineStr">
        <is>
          <t>Natural Gas (MMbtu) [Member]</t>
        </is>
      </c>
    </row>
    <row r="12">
      <c r="A12" s="4" t="inlineStr">
        <is>
          <t>Reserve quantities, beginning of year</t>
        </is>
      </c>
      <c r="B12" s="4" t="inlineStr">
        <is>
          <t>[1]</t>
        </is>
      </c>
      <c r="C12" s="6" t="n">
        <v>1129258</v>
      </c>
      <c r="D12" s="6" t="n">
        <v>737998</v>
      </c>
    </row>
    <row r="13">
      <c r="A13" s="4" t="inlineStr">
        <is>
          <t>Revisions of previous estimates</t>
        </is>
      </c>
      <c r="B13" s="4" t="inlineStr">
        <is>
          <t>[1]</t>
        </is>
      </c>
      <c r="C13" s="6" t="n">
        <v>-22895</v>
      </c>
      <c r="D13" s="6" t="n">
        <v>511969</v>
      </c>
    </row>
    <row r="14">
      <c r="A14" s="4" t="inlineStr">
        <is>
          <t>Discoveries and extensions</t>
        </is>
      </c>
      <c r="B14" s="4" t="inlineStr">
        <is>
          <t>[1]</t>
        </is>
      </c>
      <c r="C14" s="4" t="inlineStr">
        <is>
          <t xml:space="preserve"> </t>
        </is>
      </c>
      <c r="D14" s="6" t="n">
        <v>101892</v>
      </c>
    </row>
    <row r="15">
      <c r="A15" s="4" t="inlineStr">
        <is>
          <t>Purchases of minerals in place</t>
        </is>
      </c>
      <c r="B15" s="4" t="inlineStr">
        <is>
          <t>[1]</t>
        </is>
      </c>
      <c r="C15" s="6" t="n">
        <v>686670</v>
      </c>
    </row>
    <row r="16">
      <c r="A16" s="4" t="inlineStr">
        <is>
          <t>Sale of minerals in place</t>
        </is>
      </c>
      <c r="B16" s="4" t="inlineStr">
        <is>
          <t>[1]</t>
        </is>
      </c>
      <c r="C16" s="4" t="inlineStr">
        <is>
          <t xml:space="preserve"> </t>
        </is>
      </c>
      <c r="D16" s="6" t="n">
        <v>-13083</v>
      </c>
    </row>
    <row r="17">
      <c r="A17" s="4" t="inlineStr">
        <is>
          <t>Production</t>
        </is>
      </c>
      <c r="B17" s="4" t="inlineStr">
        <is>
          <t>[1]</t>
        </is>
      </c>
      <c r="C17" s="6" t="n">
        <v>-116085</v>
      </c>
      <c r="D17" s="6" t="n">
        <v>-209518</v>
      </c>
    </row>
    <row r="18">
      <c r="A18" s="4" t="inlineStr">
        <is>
          <t>Reserve quantities, end of year</t>
        </is>
      </c>
      <c r="B18" s="4" t="inlineStr">
        <is>
          <t>[1]</t>
        </is>
      </c>
      <c r="C18" s="6" t="n">
        <v>1676948</v>
      </c>
      <c r="D18" s="6" t="n">
        <v>1129258</v>
      </c>
    </row>
    <row r="19"/>
    <row r="20">
      <c r="A20" s="4" t="inlineStr">
        <is>
          <t>[1]</t>
        </is>
      </c>
      <c r="B20" s="4" t="inlineStr">
        <is>
          <t>Mcf equivalents (Mcfe) consist of natural gas reserves in mcf plus NGLs converted to mcf using a factor of 6 mcf for each barrel of NGL.</t>
        </is>
      </c>
    </row>
  </sheetData>
  <mergeCells count="4">
    <mergeCell ref="A1:B2"/>
    <mergeCell ref="C1:D1"/>
    <mergeCell ref="A19:C19"/>
    <mergeCell ref="B20:C2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pplemental Oil and Natural Gas Information (Unaudited) - Schedule of Prices as Adjusted for Transportation, Quality (Details) - $ / bbl</t>
        </is>
      </c>
      <c r="C1" s="2" t="inlineStr">
        <is>
          <t>12 Months Ended</t>
        </is>
      </c>
    </row>
    <row r="2">
      <c r="C2" s="2" t="inlineStr">
        <is>
          <t>Dec. 31, 2020</t>
        </is>
      </c>
      <c r="D2" s="2" t="inlineStr">
        <is>
          <t>Dec. 31, 2019</t>
        </is>
      </c>
    </row>
    <row r="3">
      <c r="A3" s="4" t="inlineStr">
        <is>
          <t>Oil (bbls) [Member]</t>
        </is>
      </c>
    </row>
    <row r="4">
      <c r="A4" s="4" t="inlineStr">
        <is>
          <t>Sales Prices</t>
        </is>
      </c>
      <c r="C4" s="8" t="n">
        <v>39.57</v>
      </c>
      <c r="D4" s="8" t="n">
        <v>55.69</v>
      </c>
    </row>
    <row r="5">
      <c r="A5" s="4" t="inlineStr">
        <is>
          <t>Natural Gas (mcfe) [Member]</t>
        </is>
      </c>
    </row>
    <row r="6">
      <c r="A6" s="4" t="inlineStr">
        <is>
          <t>Sales Prices</t>
        </is>
      </c>
      <c r="B6" s="4" t="inlineStr">
        <is>
          <t>[1]</t>
        </is>
      </c>
      <c r="C6" s="8" t="n">
        <v>1.99</v>
      </c>
      <c r="D6" s="8" t="n">
        <v>2.58</v>
      </c>
    </row>
    <row r="7"/>
    <row r="8">
      <c r="A8" s="4" t="inlineStr">
        <is>
          <t>[1]</t>
        </is>
      </c>
      <c r="B8" s="4" t="inlineStr">
        <is>
          <t>Consists of the weighted average price for natural gas in mcf plus NGLs converted to mcf using a factor of 6 mcf for each barrel of NGL.</t>
        </is>
      </c>
    </row>
  </sheetData>
  <mergeCells count="4">
    <mergeCell ref="A1:B2"/>
    <mergeCell ref="C1:D1"/>
    <mergeCell ref="A7:C7"/>
    <mergeCell ref="B8:C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Oil and Natural Gas Information (Unaudited) - Schedule of Standardized Measure of Discounted Future Net Cash Flows (Details) - USD ($) $ in Thousands</t>
        </is>
      </c>
      <c r="B1" s="2" t="inlineStr">
        <is>
          <t>Dec. 31, 2020</t>
        </is>
      </c>
      <c r="C1" s="2" t="inlineStr">
        <is>
          <t>Dec. 31, 2019</t>
        </is>
      </c>
      <c r="D1" s="2" t="inlineStr">
        <is>
          <t>Dec. 31, 2018</t>
        </is>
      </c>
    </row>
    <row r="2">
      <c r="A2" s="3" t="inlineStr">
        <is>
          <t>Oil and Gas Exploration and Production Industries Disclosures [Abstract]</t>
        </is>
      </c>
    </row>
    <row r="3">
      <c r="A3" s="4" t="inlineStr">
        <is>
          <t>Future cash inflows</t>
        </is>
      </c>
      <c r="B3" s="5" t="n">
        <v>39090</v>
      </c>
      <c r="C3" s="5" t="n">
        <v>45528</v>
      </c>
    </row>
    <row r="4">
      <c r="A4" s="4" t="inlineStr">
        <is>
          <t>Production costs</t>
        </is>
      </c>
      <c r="B4" s="6" t="n">
        <v>-24189</v>
      </c>
      <c r="C4" s="6" t="n">
        <v>-21435</v>
      </c>
    </row>
    <row r="5">
      <c r="A5" s="4" t="inlineStr">
        <is>
          <t>Development costs</t>
        </is>
      </c>
      <c r="B5" s="6" t="n">
        <v>-302</v>
      </c>
      <c r="C5" s="4" t="inlineStr">
        <is>
          <t xml:space="preserve"> </t>
        </is>
      </c>
    </row>
    <row r="6">
      <c r="A6" s="4" t="inlineStr">
        <is>
          <t>Income taxes</t>
        </is>
      </c>
      <c r="B6" s="6" t="n">
        <v>-142</v>
      </c>
      <c r="C6" s="6" t="n">
        <v>-3747</v>
      </c>
    </row>
    <row r="7">
      <c r="A7" s="4" t="inlineStr">
        <is>
          <t>Future net cash flows</t>
        </is>
      </c>
      <c r="B7" s="6" t="n">
        <v>14457</v>
      </c>
      <c r="C7" s="6" t="n">
        <v>20436</v>
      </c>
    </row>
    <row r="8">
      <c r="A8" s="4" t="inlineStr">
        <is>
          <t>10% annual discount factor</t>
        </is>
      </c>
      <c r="B8" s="6" t="n">
        <v>-5871</v>
      </c>
      <c r="C8" s="6" t="n">
        <v>-9998</v>
      </c>
    </row>
    <row r="9">
      <c r="A9" s="4" t="inlineStr">
        <is>
          <t>Standardized measure of discounted future net cash flows</t>
        </is>
      </c>
      <c r="B9" s="5" t="n">
        <v>8586</v>
      </c>
      <c r="C9" s="5" t="n">
        <v>10348</v>
      </c>
      <c r="D9" s="5" t="n">
        <v>115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Natural Gas Information - Schedule of Standardized Measure of Discounted Future Net Cash Flows (Details) (Parenthetical)</t>
        </is>
      </c>
      <c r="B1" s="2" t="inlineStr">
        <is>
          <t>Dec. 31, 2020</t>
        </is>
      </c>
      <c r="C1" s="2" t="inlineStr">
        <is>
          <t>Dec. 31, 2019</t>
        </is>
      </c>
    </row>
    <row r="2">
      <c r="A2" s="3" t="inlineStr">
        <is>
          <t>Oil and Gas Exploration and Production Industries Disclosures [Abstract]</t>
        </is>
      </c>
    </row>
    <row r="3">
      <c r="A3" s="4" t="inlineStr">
        <is>
          <t>Annual Discount factor</t>
        </is>
      </c>
      <c r="B3" s="4" t="inlineStr">
        <is>
          <t>10.00%</t>
        </is>
      </c>
      <c r="C3" s="4" t="inlineStr">
        <is>
          <t>1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Natural Gas Information (Unaudited) - Schedule of Standardized Measure of Future Net Cash Flows (Details) - USD ($) $ in Thousands</t>
        </is>
      </c>
      <c r="B1" s="2" t="inlineStr">
        <is>
          <t>12 Months Ended</t>
        </is>
      </c>
    </row>
    <row r="2">
      <c r="B2" s="2" t="inlineStr">
        <is>
          <t>Dec. 31, 2020</t>
        </is>
      </c>
      <c r="C2" s="2" t="inlineStr">
        <is>
          <t>Dec. 31, 2019</t>
        </is>
      </c>
    </row>
    <row r="3">
      <c r="A3" s="3" t="inlineStr">
        <is>
          <t>Oil and Gas Exploration and Production Industries Disclosures [Abstract]</t>
        </is>
      </c>
    </row>
    <row r="4">
      <c r="A4" s="4" t="inlineStr">
        <is>
          <t>Standardized measure, beginning of year</t>
        </is>
      </c>
      <c r="B4" s="5" t="n">
        <v>10348</v>
      </c>
      <c r="C4" s="5" t="n">
        <v>11599</v>
      </c>
    </row>
    <row r="5">
      <c r="A5" s="4" t="inlineStr">
        <is>
          <t>Sales of oil and natural gas, net of production costs</t>
        </is>
      </c>
      <c r="B5" s="6" t="n">
        <v>-627</v>
      </c>
      <c r="C5" s="6" t="n">
        <v>-4296</v>
      </c>
    </row>
    <row r="6">
      <c r="A6" s="4" t="inlineStr">
        <is>
          <t>Net changes in prices and production costs</t>
        </is>
      </c>
      <c r="B6" s="6" t="n">
        <v>-8487</v>
      </c>
      <c r="C6" s="6" t="n">
        <v>-2499</v>
      </c>
    </row>
    <row r="7">
      <c r="A7" s="4" t="inlineStr">
        <is>
          <t>Changes in estimated future development costs</t>
        </is>
      </c>
      <c r="B7" s="6" t="n">
        <v>-302</v>
      </c>
      <c r="C7" s="4" t="inlineStr">
        <is>
          <t xml:space="preserve"> </t>
        </is>
      </c>
    </row>
    <row r="8">
      <c r="A8" s="4" t="inlineStr">
        <is>
          <t>Extensions and discoveries</t>
        </is>
      </c>
      <c r="B8" s="4" t="inlineStr">
        <is>
          <t xml:space="preserve"> </t>
        </is>
      </c>
      <c r="C8" s="6" t="n">
        <v>2231</v>
      </c>
    </row>
    <row r="9">
      <c r="A9" s="4" t="inlineStr">
        <is>
          <t>Purchases of minerals in place</t>
        </is>
      </c>
      <c r="B9" s="6" t="n">
        <v>5841</v>
      </c>
      <c r="C9" s="4" t="inlineStr">
        <is>
          <t xml:space="preserve"> </t>
        </is>
      </c>
    </row>
    <row r="10">
      <c r="A10" s="4" t="inlineStr">
        <is>
          <t>Sale of minerals in place</t>
        </is>
      </c>
      <c r="B10" s="4" t="inlineStr">
        <is>
          <t xml:space="preserve"> </t>
        </is>
      </c>
      <c r="C10" s="6" t="n">
        <v>-83</v>
      </c>
    </row>
    <row r="11">
      <c r="A11" s="4" t="inlineStr">
        <is>
          <t>Revisions in previous quantity estimates</t>
        </is>
      </c>
      <c r="B11" s="6" t="n">
        <v>-1148</v>
      </c>
      <c r="C11" s="6" t="n">
        <v>2130</v>
      </c>
    </row>
    <row r="12">
      <c r="A12" s="4" t="inlineStr">
        <is>
          <t>Previously estimated development costs incurred</t>
        </is>
      </c>
      <c r="B12" s="4" t="inlineStr">
        <is>
          <t xml:space="preserve"> </t>
        </is>
      </c>
      <c r="C12" s="4" t="inlineStr">
        <is>
          <t xml:space="preserve"> </t>
        </is>
      </c>
    </row>
    <row r="13">
      <c r="A13" s="4" t="inlineStr">
        <is>
          <t>Net changes in income taxes</t>
        </is>
      </c>
      <c r="B13" s="6" t="n">
        <v>1649</v>
      </c>
      <c r="C13" s="6" t="n">
        <v>-299</v>
      </c>
    </row>
    <row r="14">
      <c r="A14" s="4" t="inlineStr">
        <is>
          <t>Accretion of discount</t>
        </is>
      </c>
      <c r="B14" s="6" t="n">
        <v>855</v>
      </c>
      <c r="C14" s="6" t="n">
        <v>1068</v>
      </c>
    </row>
    <row r="15">
      <c r="A15" s="4" t="inlineStr">
        <is>
          <t>Changes in timing and other</t>
        </is>
      </c>
      <c r="B15" s="6" t="n">
        <v>457</v>
      </c>
      <c r="C15" s="6" t="n">
        <v>497</v>
      </c>
    </row>
    <row r="16">
      <c r="A16" s="4" t="inlineStr">
        <is>
          <t>Standardized measure, end of year</t>
        </is>
      </c>
      <c r="B16" s="5" t="n">
        <v>8586</v>
      </c>
      <c r="C16" s="5" t="n">
        <v>1034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24" customWidth="1" min="2" max="2"/>
    <col width="37" customWidth="1" min="3" max="3"/>
    <col width="37" customWidth="1" min="4" max="4"/>
    <col width="20" customWidth="1" min="5" max="5"/>
  </cols>
  <sheetData>
    <row r="1">
      <c r="A1" s="1" t="inlineStr">
        <is>
          <t>Subsequent Events (Details Narrative) - Subsequent Event [Member]</t>
        </is>
      </c>
      <c r="B1" s="2" t="inlineStr">
        <is>
          <t>Mar. 09, 2021$ / bblbbl</t>
        </is>
      </c>
      <c r="C1" s="2" t="inlineStr">
        <is>
          <t>Mar. 04, 2021USD ($)$ / sharesshares</t>
        </is>
      </c>
      <c r="D1" s="2" t="inlineStr">
        <is>
          <t>Feb. 11, 2021USD ($)$ / sharesshares</t>
        </is>
      </c>
      <c r="E1" s="2" t="inlineStr">
        <is>
          <t>Jan. 31, 2021shares</t>
        </is>
      </c>
    </row>
    <row r="2">
      <c r="A2" s="4" t="inlineStr">
        <is>
          <t>Chief Executive Officer [Member]</t>
        </is>
      </c>
    </row>
    <row r="3">
      <c r="A3" s="4" t="inlineStr">
        <is>
          <t>Number of shares granted | shares</t>
        </is>
      </c>
      <c r="E3" s="6" t="n">
        <v>100000</v>
      </c>
    </row>
    <row r="4">
      <c r="A4" s="4" t="inlineStr">
        <is>
          <t>Vesting period</t>
        </is>
      </c>
      <c r="E4" s="4" t="inlineStr">
        <is>
          <t>3 years</t>
        </is>
      </c>
    </row>
    <row r="5">
      <c r="A5" s="4" t="inlineStr">
        <is>
          <t>Director [Member]</t>
        </is>
      </c>
    </row>
    <row r="6">
      <c r="A6" s="4" t="inlineStr">
        <is>
          <t>Number of shares granted | shares</t>
        </is>
      </c>
      <c r="E6" s="6" t="n">
        <v>10000</v>
      </c>
    </row>
    <row r="7">
      <c r="A7" s="4" t="inlineStr">
        <is>
          <t>Vesting date</t>
        </is>
      </c>
      <c r="E7" s="4" t="inlineStr">
        <is>
          <t>Jan. 28,
		2022</t>
        </is>
      </c>
    </row>
    <row r="8">
      <c r="A8" s="4" t="inlineStr">
        <is>
          <t>Commodity Contract [Member]</t>
        </is>
      </c>
    </row>
    <row r="9">
      <c r="A9" s="4" t="inlineStr">
        <is>
          <t>Derivative contract fixd price of crude oil | bbl</t>
        </is>
      </c>
      <c r="B9" s="6" t="n">
        <v>100</v>
      </c>
    </row>
    <row r="10">
      <c r="A10" s="4" t="inlineStr">
        <is>
          <t>Average crude oil per day | $ / bbl</t>
        </is>
      </c>
      <c r="B10" s="10" t="n">
        <v>61.9</v>
      </c>
    </row>
    <row r="11">
      <c r="A11" s="4" t="inlineStr">
        <is>
          <t>Underwriting Agreement [Member]</t>
        </is>
      </c>
    </row>
    <row r="12">
      <c r="A12" s="4" t="inlineStr">
        <is>
          <t>Number of share issued | shares</t>
        </is>
      </c>
      <c r="D12" s="6" t="n">
        <v>1131500</v>
      </c>
    </row>
    <row r="13">
      <c r="A13" s="4" t="inlineStr">
        <is>
          <t>Common stock, per share value | $ / shares</t>
        </is>
      </c>
      <c r="D13" s="7" t="n">
        <v>5.1</v>
      </c>
    </row>
    <row r="14">
      <c r="A14" s="4" t="inlineStr">
        <is>
          <t>Offering closed date</t>
        </is>
      </c>
      <c r="D14" s="4" t="inlineStr">
        <is>
          <t>Feb. 17,
		2021</t>
        </is>
      </c>
    </row>
    <row r="15">
      <c r="A15" s="4" t="inlineStr">
        <is>
          <t>Offering expenses</t>
        </is>
      </c>
      <c r="D15" s="5" t="n">
        <v>5300000</v>
      </c>
    </row>
    <row r="16">
      <c r="A16" s="4" t="inlineStr">
        <is>
          <t>Debt Conversion Agreement [Member] | Secured Debt [Member]</t>
        </is>
      </c>
    </row>
    <row r="17">
      <c r="A17" s="4" t="inlineStr">
        <is>
          <t>Convertible notes payable</t>
        </is>
      </c>
      <c r="C17" s="5" t="n">
        <v>413000</v>
      </c>
    </row>
    <row r="18">
      <c r="A18" s="4" t="inlineStr">
        <is>
          <t>Debt instrument principle amont</t>
        </is>
      </c>
      <c r="C18" s="6" t="n">
        <v>375000</v>
      </c>
    </row>
    <row r="19">
      <c r="A19" s="4" t="inlineStr">
        <is>
          <t>Accrued interest</t>
        </is>
      </c>
      <c r="C19" s="5" t="n">
        <v>38000</v>
      </c>
    </row>
    <row r="20">
      <c r="A20" s="4" t="inlineStr">
        <is>
          <t>Unregistered shares of common stock | shares</t>
        </is>
      </c>
      <c r="C20" s="6" t="n">
        <v>97962</v>
      </c>
    </row>
    <row r="21">
      <c r="A21" s="4" t="inlineStr">
        <is>
          <t>Conversion price per share | $ / shares</t>
        </is>
      </c>
      <c r="C21" s="7" t="n">
        <v>4.21</v>
      </c>
    </row>
    <row r="22">
      <c r="A22" s="4" t="inlineStr">
        <is>
          <t>Debt instrument discount percentage</t>
        </is>
      </c>
      <c r="C22" s="4" t="inlineStr">
        <is>
          <t>9.90%</t>
        </is>
      </c>
    </row>
    <row r="23">
      <c r="A23" s="4" t="inlineStr">
        <is>
          <t>Valuem of weighted average price of its common stock</t>
        </is>
      </c>
      <c r="C23" s="4" t="inlineStr">
        <is>
          <t>10 days</t>
        </is>
      </c>
    </row>
    <row r="24">
      <c r="A24" s="4" t="inlineStr">
        <is>
          <t>Subscription Agreement [Member]</t>
        </is>
      </c>
    </row>
    <row r="25">
      <c r="A25" s="4" t="inlineStr">
        <is>
          <t>Purchase of unregistered common shares | shares</t>
        </is>
      </c>
      <c r="C25" s="6" t="n">
        <v>90846</v>
      </c>
    </row>
    <row r="26">
      <c r="A26" s="4" t="inlineStr">
        <is>
          <t>Aggregare of common stock subscription</t>
        </is>
      </c>
      <c r="C26" s="5" t="n">
        <v>383000</v>
      </c>
    </row>
    <row r="27">
      <c r="A27" s="4" t="inlineStr">
        <is>
          <t>Subscription price was paid by way of forgiveness</t>
        </is>
      </c>
      <c r="C27" s="5" t="n">
        <v>38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2. ACQUISITIONS New Horizon Resources On March 1, 2020,
the Company acquired all the issued and outstanding equity interests of New Horizon. Its assets include acreage and operated producing
properties in North Dakota (the “New Horizon Properties”). The Company accounted for the acquisition of the New Horizon
Properties as a business combination. The consideration paid at closing consisted of 59,498 shares of the Company’s common
stock, $150,000 in cash and the assumption of certain liabilities (the “New Horizon Acquisition”). The New Horizon
Acquisition gives the Company operated properties in its core area of operations. The New Horizon Properties consist of nine gross
wells (five net wells), and approximately 1,300 net acres located primarily in McKenzie and Divide Counties, North Dakota, which
are 100% held by production and average a 63% working interest.
Amount
(in thousands)
Fair value of net assets:
Proved oil and natural gas properties $ 564
Other current assets 14
Other long-term assets 58
Total assets acquired 636
Asset retirement obligations (163 )
Current payables (50 )
Credit facility (61 )
Net assets acquired $ 362
Fair value of consideration paid for net assets:
Cash consideration $ 150
Issuance of common stock (59,498 shares at $4.04 per share) 240
Cash acquired (28 )
Total fair value of consideration transferred $ 362 For the year ended
December 31, 2020, the Company recorded revenues of approximately $101 thousand, and lease operating and workover expenses of approximately
$231 thousand related to the New Horizon Properties. Assuming that the acquisition of the New Horizon properties had occurred on
January 1, 2019, the Company would have recorded revenues of $132 thousand and expenses of $252 thousand for the year ended December
31, 2020, and revenues of $357 thousand and expenses of $584 thousand for the year ended December 31, 2019. These results are not
necessarily indicative of the results that would have occurred had the Company completed the acquisition on the date indicated,
or that will be attained in the future. Subsequent to the closing of the New Horizon Acquisition, the Company repaid the outstanding
liabilities assumed at closing. Acquisition of
FieldPoint Properties On September 25, 2020, the Company acquired
certain oil and gas properties primarily located in Lea County, New Mexico and Converse County, Wyoming. The properties were acquired
from FieldPoint Petroleum Corporation (“FieldPoint”) pursuant to FieldPoint’s Chapter 7 bankruptcy process (the
“FieldPoint Properties”). The Company accounted for the acquisition of the FieldPoint Properties as an asset acquisition.
The total amount paid for the FieldPoint Properties as of December 31, 2020, was $597 thousand, which includes the purchase price
of $500 thousand and transaction costs of $97 thousand of which $29 thousand were paid via the issuance of 7,075 shares of the
Company’s common stock. The Company also recorded purchase price adjustments of $31 thousand for net revenues received, less
operating expense related to periods prior to the closing of the transaction. In addition, the Company recorded asset retirement
obligations of $203 thousand for the assets acquired. Substantially all of the value of the acquired FieldPoint Properties consists
of mature proved developed producing reserves. Following is a summary of the amounts recorded for the assets acquired:
Amount
(in thousands)
Amounts incurred:
Cash consideration $ 500
Transaction costs 97
Purchase price adjustments (31 )
Total consideration paid 566
Asset retirement obligations assumed 203
Total amount incurred $ 769 Acquisition of
Liberty County Properties On November 9, 2020, the Company entered into
a Purchase and Sale Agreement (the “ PSA
Amount
(in thousands)
Amounts incurred:
Value of 67,254 shares issued $ 285
Transaction costs 41
Total consideration paid 326
Asset retirement obligations assumed 192
Total amount incurred $ 5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07:00:12Z</dcterms:created>
  <dcterms:modified xmlns:dcterms="http://purl.org/dc/terms/" xmlns:xsi="http://www.w3.org/2001/XMLSchema-instance" xsi:type="dcterms:W3CDTF">2021-03-26T07:00:12Z</dcterms:modified>
</cp:coreProperties>
</file>